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Intangible Assets"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Stockholders' Equity" sheetId="20" state="visible" r:id="rId20"/>
    <sheet xmlns:r="http://schemas.openxmlformats.org/officeDocument/2006/relationships" name="Interest Income and Other Incom"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quisitions, Intangible Asse_2" sheetId="31" state="visible" r:id="rId31"/>
    <sheet xmlns:r="http://schemas.openxmlformats.org/officeDocument/2006/relationships" name="Accrued Expenses and Other Cu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tockholders' Equity (Tables)" sheetId="36" state="visible" r:id="rId36"/>
    <sheet xmlns:r="http://schemas.openxmlformats.org/officeDocument/2006/relationships" name="Interest Income and Other Inc_2"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Marketable Securities - Schedul" sheetId="42" state="visible" r:id="rId42"/>
    <sheet xmlns:r="http://schemas.openxmlformats.org/officeDocument/2006/relationships" name="Marketable Securities - Narrati" sheetId="43" state="visible" r:id="rId43"/>
    <sheet xmlns:r="http://schemas.openxmlformats.org/officeDocument/2006/relationships" name="Marketable Securities - Sched_2" sheetId="44" state="visible" r:id="rId44"/>
    <sheet xmlns:r="http://schemas.openxmlformats.org/officeDocument/2006/relationships" name="Fair Value Measurements (Detail" sheetId="45" state="visible" r:id="rId45"/>
    <sheet xmlns:r="http://schemas.openxmlformats.org/officeDocument/2006/relationships" name="Property and Equipment, Net - C" sheetId="46" state="visible" r:id="rId46"/>
    <sheet xmlns:r="http://schemas.openxmlformats.org/officeDocument/2006/relationships" name="Property and Equipment, Net - A" sheetId="47" state="visible" r:id="rId47"/>
    <sheet xmlns:r="http://schemas.openxmlformats.org/officeDocument/2006/relationships" name="Acquisitions, Intangible Asse_3" sheetId="48" state="visible" r:id="rId48"/>
    <sheet xmlns:r="http://schemas.openxmlformats.org/officeDocument/2006/relationships" name="Acquisitions, Intangible Asse_4" sheetId="49" state="visible" r:id="rId49"/>
    <sheet xmlns:r="http://schemas.openxmlformats.org/officeDocument/2006/relationships" name="Acquisitions, Intangible Asse_5" sheetId="50" state="visible" r:id="rId50"/>
    <sheet xmlns:r="http://schemas.openxmlformats.org/officeDocument/2006/relationships" name="Acquisitions, Intangible Asse_6" sheetId="51" state="visible" r:id="rId51"/>
    <sheet xmlns:r="http://schemas.openxmlformats.org/officeDocument/2006/relationships" name="Accrued Expenses and Other Cu_3" sheetId="52" state="visible" r:id="rId52"/>
    <sheet xmlns:r="http://schemas.openxmlformats.org/officeDocument/2006/relationships" name="Convertible Senior Notes - Addi" sheetId="53" state="visible" r:id="rId53"/>
    <sheet xmlns:r="http://schemas.openxmlformats.org/officeDocument/2006/relationships" name="Convertible Senior Notes - Summ" sheetId="54" state="visible" r:id="rId54"/>
    <sheet xmlns:r="http://schemas.openxmlformats.org/officeDocument/2006/relationships" name="Convertible Senior Notes - Inte" sheetId="55" state="visible" r:id="rId55"/>
    <sheet xmlns:r="http://schemas.openxmlformats.org/officeDocument/2006/relationships" name="Commitments and Contingencies ("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mmary of Supplementa" sheetId="59" state="visible" r:id="rId59"/>
    <sheet xmlns:r="http://schemas.openxmlformats.org/officeDocument/2006/relationships" name="Leases - Summary of Maturities " sheetId="60" state="visible" r:id="rId60"/>
    <sheet xmlns:r="http://schemas.openxmlformats.org/officeDocument/2006/relationships" name="Leases - Summary of Weighted Av" sheetId="61" state="visible" r:id="rId61"/>
    <sheet xmlns:r="http://schemas.openxmlformats.org/officeDocument/2006/relationships" name="Revenue - Schedule of Revenue b" sheetId="62" state="visible" r:id="rId62"/>
    <sheet xmlns:r="http://schemas.openxmlformats.org/officeDocument/2006/relationships" name="Revenue - Additional Informatio" sheetId="63" state="visible" r:id="rId63"/>
    <sheet xmlns:r="http://schemas.openxmlformats.org/officeDocument/2006/relationships" name="Revenue - Revenue, Remaining Pe"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holders' Equity - Schedu_4" sheetId="69" state="visible" r:id="rId69"/>
    <sheet xmlns:r="http://schemas.openxmlformats.org/officeDocument/2006/relationships" name="Interest Income and Other Inc_3"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Additional Infor" sheetId="73" state="visible" r:id="rId73"/>
    <sheet xmlns:r="http://schemas.openxmlformats.org/officeDocument/2006/relationships" name="Income Taxes - Schedule of Tax " sheetId="74" state="visible" r:id="rId74"/>
    <sheet xmlns:r="http://schemas.openxmlformats.org/officeDocument/2006/relationships" name="Income Taxes - Schedule of Co_2" sheetId="75" state="visible" r:id="rId75"/>
    <sheet xmlns:r="http://schemas.openxmlformats.org/officeDocument/2006/relationships" name="Income Taxes - Schedule of Chan" sheetId="76" state="visible" r:id="rId76"/>
    <sheet xmlns:r="http://schemas.openxmlformats.org/officeDocument/2006/relationships" name="Net Income (Loss) Per Share - S" sheetId="77" state="visible" r:id="rId77"/>
    <sheet xmlns:r="http://schemas.openxmlformats.org/officeDocument/2006/relationships" name="Net Income (Loss) Per Share -_2" sheetId="78" state="visible" r:id="rId78"/>
    <sheet xmlns:r="http://schemas.openxmlformats.org/officeDocument/2006/relationships" name="Uncategorized Items - ddog-2023"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0%_);(#,##0.000%)"/>
    <numFmt numFmtId="170" formatCode="#,##0.00%_);(#,##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1</t>
        </is>
      </c>
      <c r="C9" s="4" t="inlineStr">
        <is>
          <t xml:space="preserve"> </t>
        </is>
      </c>
      <c r="D9" s="4" t="inlineStr">
        <is>
          <t xml:space="preserve"> </t>
        </is>
      </c>
    </row>
    <row r="10">
      <c r="A10" s="4" t="inlineStr">
        <is>
          <t>Entity Registrant Name</t>
        </is>
      </c>
      <c r="B10" s="4" t="inlineStr">
        <is>
          <t>Datado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825503</t>
        </is>
      </c>
      <c r="C12" s="4" t="inlineStr">
        <is>
          <t xml:space="preserve"> </t>
        </is>
      </c>
      <c r="D12" s="4" t="inlineStr">
        <is>
          <t xml:space="preserve"> </t>
        </is>
      </c>
    </row>
    <row r="13">
      <c r="A13" s="4" t="inlineStr">
        <is>
          <t>Entity Address, Address Line One</t>
        </is>
      </c>
      <c r="B13" s="4" t="inlineStr">
        <is>
          <t>620 8th Avenue,</t>
        </is>
      </c>
      <c r="C13" s="4" t="inlineStr">
        <is>
          <t xml:space="preserve"> </t>
        </is>
      </c>
      <c r="D13" s="4" t="inlineStr">
        <is>
          <t xml:space="preserve"> </t>
        </is>
      </c>
    </row>
    <row r="14">
      <c r="A14" s="4" t="inlineStr">
        <is>
          <t>Entity Address, Address Line Two</t>
        </is>
      </c>
      <c r="B14" s="4" t="inlineStr">
        <is>
          <t>4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329-4466</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DDO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300</v>
      </c>
    </row>
    <row r="34">
      <c r="A34" s="4" t="inlineStr">
        <is>
          <t>Documents Incorporated by Reference</t>
        </is>
      </c>
      <c r="B34"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61550</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305929910</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2594419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Datadog, Inc. and its wholly owned subsidiaries. All intercompany transactions and balances have been eliminated in consolidation. Segment Information The Company has a single operating and reportable segment as well as one business activity, monitoring and providing analytics on companies’ information technology (“IT”) infrastructure. The Company’s chief operating decision maker is its Chief Executive Officer, who reviews financial information presented on a consolidated basis for purposes of making operating decisions, assessing financial performance, and allocating resources. There are no segment managers who are held accountable for operations or results below the consolidated level. Use of Estimates The preparation of consolidated financial statements in conformity with GAAP requires management to make estimates and assumptions that affect the amounts reported in the consolidated financial statements and accompanying notes. Such estimates include the fair value of marketable securities, the allowance for credit losses ,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Foreign Currency Translation The reporting currency of the Company is the United States dollar (“USD”). The functional currency of the Company is USD, and the functional currency of the Company’s subsidiaries is general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as a separate component of stockholders’ equity. Transaction gains and losses that arise from exchange rate fluctuations on transactions denominated in a currency other than the functional currency are included in other income, net in the accompanying consolidated statements of operations when realized and have not been material for any of the periods presented. Revenue Recognition The Company generates revenue from the sale of subscriptions to customers using its cloud-based platform. The terms of the Company’s subscription agreements are primarily monthly, annual or multi-year. The Company’s customers can enter into (1) a subscription agreement for a committed contractual amount of usage that is apportioned ratably on a monthly basis over the term of the subscription period, (2) a subscription agreement for a committed contractual amount of usage that is delivered as used, or (3) a monthly subscription based on usage. The Company typically bills customers on an annual or multi-year subscription in advance, with any usage in excess of the committed contracted amount billed monthly in arrears. The Company typically bills customers on a monthly plan in arrears. Customers also have the option to purchase additional services priced at rates at or above the stand-alone selling price. The Company accounts for revenue contracts with customers through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s revenue arrangements may include infrastructure monitoring, application performance monitoring, log management, synthetics monitoring, security monitoring, continuous profiling, serverless monitoring, network monitoring, real user monitoring and incident management as well as secondary services including custom metrics in dashboard monitoring, docker container monitoring, and indexed spans. The Company has identified each service as a separate performance obligation.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Company allocates revenue to each performance obligation based on its relative standalone selling price. The Company generally determines standalone selling prices based on a range of actual prices charged to customers. Revenue is recognized when control of these services is transferred to customers, in an amount that reflects the consideration the Company expects to be entitled to receive in exchange for those services. The Company determined an output method, recognition over time, to be the most appropriate measure of progress because it most faithfully represents when the value of the services is simultaneously received and consumed by the customer, and control is transferred. For committed contractual amounts of usage, revenue is recognized ratably over the term of the subscription agreement generally beginning on the date that the platform is made available to a customer. For committed contractual amount of usage that is delivered as used, a monthly subscription based on usage, or usage in excess of a ratable subscription, the Company recognizes revenue as the product is used. Subscription revenue excludes sales and other indirect taxes. The Company applied the practical expedient in Topic 606 and did not evaluate contracts of one year or less for the existence of a significant financing component.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maining performance obligations represent the aggregate amount of the transaction price in contracts allocated to performance obligations not delivered, or partially undelivered, as of the end of the reporting period. Remaining performance obligations include deferred revenue, multi-year contracts with future installment payments and certain unfulfilled orders against accepted customer contracts at the end of any given period. Convertible Senior Notes In accounting for the issuance of the Company’s convertible senior notes (the “2025 Notes”), the 2025 Notes were separated into liability and equity components through December 31, 2020.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equity component was recorded in additional paid-in capital. In accounting for the debt issuance costs related to the 2025 Notes, the Company allocated the total amount incurred to the liability and equity components of the 2025 Notes in the same proportion as the allocation of the proceeds. Issuance costs attributable to the liability component are being amortized to interest expense over the contractual terms of the 2025 Notes. The issuance costs attributable to the equity component were netted against the equity component in additional paid-in capital. On January 1, 2021, the Company adopted ASU No. 2020-06, Accounting for Convertible Instruments and Contracts in an Entity’s Own Equity (“ASU No. 2020-06”). As a result of the adoption, the debt conversion option of $177.2 million and debt issuance costs of $4.1 million previously attributable to the equity component are no longer presented in equity. Similarly, the debt discount, that is equal to the carrying value of the embedded conversion feature upon issuance, is no longer amortized into income as interest expense over the life of the instrument. This resulted in a $16.8 million decrease to the opening balance of accumulated deficit, a $173.1 million decrease to the opening balance of additional paid-in capital and a $156.3 million increase to the opening balance of convertible senior notes, net on the consolidated balance sheet. Cost of Revenue Cost of revenue consists primarily of costs related to providing subscription services to paying customers, including data center and networking expenses, employee compensation (including stock-based compensation) and other employee-related expenses for customer experience and technical operations staff, payments to outside service providers, payment processing fees, amortization of capitalized internally developed software costs and acquired developed technology, and allocated overhead costs. Research and Development Costs Research and development costs are expensed as incurred. Research and development costs consist of employee compensation (including stock-based compensation) and other employee-related expenses, materials and supplies, and allocated overhead costs such as rent and facilities costs. Sales and Marketing Costs Sales and marketing costs consist primarily of personnel costs for the Company’s sales and marketing organization, including stock-based compensation and commissions, costs of general marketing and promotional activities, including the free tier and introductory trials of the Company’s products, travel-related expenses, amortization of acquired customer relationships, and allocated overhead costs. Advertising Costs Advertising costs are expensed as incurred and were approximately $21.8 million, $25.5 million and $20.8 million for the years ended December 31, 2023, 2022 and 2021, respectively, and are included in sales and marketing expense in the accompanying consolidated statement of operations. Income Taxes The Company recognizes deferred tax assets and liabilities for the expected future tax consequences of temporary differences between the carrying amounts for financial reporting and the tax bases of assets and liabilities. The deferred assets and liabilities are recorded at the statutorily enacted tax rates anticipated to be in effect when such temporary differences reverse. The effect on deferred tax assets and liabilities of a change in tax rates is recognized in the period that includes the enactment date. A valuation allowance is established; when based upon the available evidence, it is more likely than not that some or all of the deferred tax assets will not be realized. The Company engages in transactions in which the tax consequences may be subject to uncertainty.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Company accounts for uncertain tax positions as non-current tax liabilities or through a reduction of a corresponding deferred tax asset. The tax benefit recognized is based on the largest amount that is greater than 50% likely of being realized upon ultimate settlement. The Company includes potential interest expense and penalties related to its uncertain tax positions in income tax expense. Stock-Based Compensation The Company recognizes and measures compensation expense for all stock-based payment awards granted to employees, directors, and nonemployees, including stock options, restricted stock units (“RSUs”), performance-based awards (“PSUs”), and the employee stock purchase plan (the “ESPP”) based on the fair value of the awards on the date of grant. The fair value of each stock option granted is estimated using the Black-Scholes option pricing model. The determination of the grant date fair value using an option-pricing model is affected by the estimated fair value of the Company’s Class A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and PSUs is determined by the closing price on the date of grant of the Company’s Class A common stock, as reported on The Nasdaq Global Select Market. The Company estimates the fair value of the rights to acquire stock under the ESPP using the Black-Scholes option pricing model. Stock-based compensation for stock options and RSUs is recognized on a straight-line basis over the requisite service period and account for forfeitures as they occur. Stock-based compensation for PSUs is amortized under the accelerated attribution method and may be adjusted over the vesting period based on interim estimates of performance against pre-set objectives. PSUs will vest upon achievement of specified performance targets and subject to continuous service through the applicable vesting dates. The compensation cost is recognized over the requisite service period when it is probable that the performance condition will be satisfied and the Company accounts for forfeitures as they occur.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Cash and Cash Equivalents The Company considers all highly liquid investments with an original maturity of three months or less when purchased to be cash equivalents. Cash equivalents consist of money market funds, corporate debt securities, and U.S. government treasury securities. Marketable Securities The Company’s marketable securities consist of corporate debt securities, commercial paper, certificates of deposit, U.S. government treasury securities, and U.S. government agency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 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in more than one year from the balance sheet date. Concentration of Credit Risk Financial instruments that potentially subject the Company to credit risk primarily consist of cash and cash equivalents, marketable securities and accounts receivable. Cash deposits may, at times, exceed amounts insured by the Federal Deposit Insurance Corporation (“FDIC”) and the Securities Investor Protection Corporation (“SIPC”). The Company has not experienced any losses on its deposits of cash and cash equivalents to date. For accounts receivable, the Company is exposed to credit risk in the event of nonpayment by customers to the extent of the amounts recorded on the accompanying consolidated balance sheets. Geographical Information - Long-Lived Assets As of December 31, 2023, and 2022, 67% and 66% of the Company’s long-lived assets were located in the United States and 33% and 34% were located outside of the United States, primarily in EMEA, respectively.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financial instrument’s categorization within the valuation hierarchy is based upon the lowest level of input that is significant to the fair value measurement. Accounts Receivable and Allowance for Credit Losses Accounts receivable includes billed and unbilled receivable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credit losses by considering the age of each outstanding invoice and the collection history to determine the appropriate amount of allowance for credit losses. Accounts receivable deemed uncollectible are charged against the allowance for credit losses when identified. Unbilled accounts receivable represents revenue recognized on contracts for which billings have not yet been presented to customers because the amounts were earned but not contractually billable as of the balance sheet date, substantially all of which is expected to be billed and collected within one year. Internal-Use Software Development Costs The Company capitalizes qualifying internal-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These costs are amortized over the estimated useful life of the software, which is two years, on a straight-line basis, which represents the manner in which the expected benefit will be derived. The amortization of costs related to the platform applications is included in cost of revenue and sales and marketing expense based on an allocation between paid customer accounts and free customer accounts not generating revenue. Property and Equipment, Net Property and equipment, net is stated at cost less accumulated depreciation and amortization. Depreciation is computed using the straight-line method over the estimated useful life of the related asset. Expenses that improve an asset or extend its remaining useful life are capitalized. Costs of maintenance or repairs that do not extend the lives of the respective assets are charged to expenses as incurred. Deferred Contract Costs Sales commissions earned by the Company’s sales force are considered incremental and recoverable costs of obtaining a contract with a customer. There are no sales commissions earned on renewals . These costs are deferred and then amortized over a period of benefit which is determined to be 4 years. The Company determined the period of benefit by taking into consideration the length of terms in its customer contracts, life of the technology and other factors . Amounts expected to be recognized within one year of the balance sheet date are recorded as deferred contract costs, current;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solidated statement of operations. Accounting for Impairment of Long-Lived Assets (Including Goodwill and Intangibles) Long-lived assets with finite lives include property and equipment, capitalized development software costs and acquired intangible assets. Long-lived assets are amortized over their estimated useful lives which are as follows: Computers and equipment 3 years Furniture and fixtures 5 years Leasehold improvements Shorter of lease term or useful life of asset Capitalized software development costs 2 years Developed technology 3 years Customer relationships 4 years The Company evaluates long lived assets, including acquired intangible assets and capitalized software development costs, for impairment whenever events or changes in circumstances indicate that the carrying amount of an asset may not be recoverable or the estimated useful life becomes shorter than originally estimated.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Goodwill is not amortized but rather tested for impairment at least annually on October 1, or more frequently if events or changes in circumstances indicate that goodwill may be impaired. Goodwill impairment is recognized when the quantitative assessment results in the carrying value exceeding the fair value, in which case an impairment charge is recorded to the extent the carrying value exceeds the fair value. The Company did not recognize any impairment of goodwill during the years ended December 31, 2023, 2022 or 2021. Operating Leases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 Net Income (Loss) Per Share Attributable to Common Stockholders Basic net income (loss) per share is computed by dividing net income (loss) by the weighted-average number of shares of Class A common stock and Class B common stock (together “common stock ” ) outstanding during the period. Diluted net income (loss) per share is computed by dividing net income (loss) by the weighted-average number of shares of common stock outstanding during the period giving effect to all potentially dilutive securities to the extent they are dilutive. The dilutive effect of potentially dilutive securities is reflected in diluted net income (loss) per share by application of the two-class method. During the periods when the Company is in a net loss position, the net loss attributable to common stockholders was not allocated to the unvested common stock under the two-class method as these securities do not have a contractual obligation to share in the Company’s losses. Accounting Pronouncements Recently Adopted In October 2021, the FASB issued ASU No. 2021-08, Business Combinations (Topic 805): Accounting for Contract Assets and Contract Liabilities from Contracts with Customers ( “ ASU No. 2021-08”),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It is effective for interim and annual periods beginning after December 15, 2022, with early adoption permitted. The Company early adopted ASU No. 2021-08 on January 1, 2022 on a prospective basis with no material impact on the Company's consolidated financial statements. Accounting Pronouncements Not Yet Adopted In November 2023, the FASB issued ASU No. 2023-07 , Segment Reporting (Topic 280): Improvements to Reportable Segment Disclosures (“ASU No. 2023-07 ” ), which intends to improve reportable segment disclosure requirements, primarily through enhanced disclosures about significant segment expenses. The amendments in this ASU are effective for public business entities for fiscal years beginning after December 15, 2023, and interim periods within fiscal years beginning after December 15, 2024. Early adoption is permitted. The amendments in this ASU should be applied retrospectively to all prior periods presented in the financial statements. The Company is currently evaluating the impact of the adoption of this standard on its consolidated financial statements. In December 2023, the FASB issued ASU No. 2023-09 , Income Taxes (Topic 740): Improvements to Income Tax Disclosures (“ASU No. 2023-09 ” ), which intends to increase the transparency of income tax disclosures, particularly the rate reconciliation table and disclosures about income taxes paid. For public business entities, it is effective for annual periods beginning after December 15, 2024, and interim periods beginning after December 15, 2025, with early adoption permitted. The Company has not early adopted ASU No. 2023-09 as of December 31, 2023 and is evaluating its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 as of December 31, 2023 and December 31, 2022 (in thousands): December 31, 2023 Amortized Unrealized Unrealized Fair Corporate debt securities $ 776,323 $ 770 $ (1,140) $ 775,953 Commercial paper 605,291 570 (75) 605,786 U.S. government treasury securities 460,854 390 (1,399) 459,845 Certificates of deposit 264,405 335 (15) 264,725 U.S. government agency securities 146,611 — (361) 146,250 Marketable securities $ 2,253,484 $ 2,065 $ (2,990) $ 2,252,559 December 31, 2022 Amortized Unrealized Unrealized Fair Corporate debt securities $ 813,598 $ 64 $ (7,554) $ 806,108 Commercial paper 357,030 64 (821) 356,273 Certificates of deposit 174,080 37 (587) 173,530 U.S. government treasury securities 120,977 — (1,099) 119,878 U.S. government agency securities 89,718 12 (178) 89,552 Marketable securities $ 1,555,403 $ 177 $ (10,239) $ 1,545,341 Interest receivable of $15.1 million and $8.1 million is included in Prepaid expenses and other current assets on the consolidated balance sheets as of December 31, 2023 and 2022, respectively. The Company did not recognize an allowance for credit losses against interest receivable as of December 31, 2023 and 2022 because such potential losses were not material. As of December 31, 2023, the fair values of available-for-sale marketable securities, by remaining contractual maturity, were as follows (in thousands): Due within one year $ 1,799,542 Due in one year through five years 453,017 Total $ 2,252,559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s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that have been measured at fair value on a recurring basis as of December 31, 2023 and 2022, and indicate the fair value hierarchy of the valuation inputs utilized to determine such fair value (in thousands): Fair Value Measurement as of December 31, 2023 Level 1 Level 2 Level 3 Total Financial Assets: Cash equivalents: Money market funds $ 240,909 $ — $ — $ 240,909 Corporate debt securities — 484 — 484 U.S. government treasury securities — 53,972 — 53,972 Marketable Securities: Corporate debt securities — 775,953 — 775,953 Commercial paper — 605,786 — 605,786 Certificates of deposit — 264,725 — 264,725 U.S. government treasury securities — 459,845 — 459,845 U.S. government agency securities — 146,250 — 146,250 Total financial assets $ 240,909 $ 2,307,015 $ — $ 2,547,924 Fair Value Measurement as of December 31, 2022 Level 1 Level 2 Level 3 Total Financial Assets: Cash equivalents: Money market funds $ 302,902 $ — $ — $ 302,902 Corporate debt securities — 2,493 — 2,493 Marketable Securities: Corporate debt securities — 806,108 — 806,108 Commercial paper — 356,273 — 356,273 Certificates of deposit — 173,530 — 173,530 U.S. government treasury securities — 119,878 — 119,878 U.S. government agency securities — 89,552 — 89,552 Total financial assets $ 302,902 $ 1,547,834 $ — $ 1,850,736 The Company considers all highly liquid investments, including money market funds with an original maturity of three months or less at the date of purchase, to be cash equivalents. The Company uses quoted prices in active markets for assets to determine the fair value of its Level 1 investments in money market funds. The Company classifies its commercial paper, corporate debt securities, certificates of deposit, U.S. government treasury securities, and Non-U.S. government securities within Level 2 because they are valued using inputs other than quoted prices that are directly or indirectly observable in the market, including readily available pricing sources for the identical underlying security which may not be actively traded. In addition to its cash equivalents and marketable securities, the Company measures the fair value of its outstanding convertible senior notes on a quarterly basis for disclosure purposes. The Company considers the fair value of the convertible senior notes to be a Level 2 measurement due to limited trading activity of the convertible senior notes. Refer to Note 8, Convertible Senior Notes , to the consolidated financial statement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Computers and equipment $ 35,736 $ 33,376 Furniture and fixtures 17,202 13,315 Leasehold improvements 55,111 27,683 Capitalized software development costs 192,691 134,890 Total property and equipment $ 300,740 $ 209,264 Less: accumulated depreciation and amortization (128,868) (83,918) Total property and equipment, net $ 171,872 $ 125,346 As discussed in Note 2, Basis of Presentation and Summary of Significant Accounting Policies —Internal-Use Software Development Costs, the Company capitalizes costs related to the development of computer software for internal-use and is included in capitalized software development costs within property and equipment, net. Depreciation and amortization expense was approximately $35.6 million, $27.0 million, and $18.5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t>
        </is>
      </c>
      <c r="B1" s="2" t="inlineStr">
        <is>
          <t>12 Months Ended</t>
        </is>
      </c>
    </row>
    <row r="2">
      <c r="B2" s="2" t="inlineStr">
        <is>
          <t>Dec. 31, 2023</t>
        </is>
      </c>
    </row>
    <row r="3">
      <c r="A3" s="3" t="inlineStr">
        <is>
          <t>Acquisitions, Intangible Assets And Goodwill [Abstract]</t>
        </is>
      </c>
      <c r="B3" s="4" t="inlineStr">
        <is>
          <t xml:space="preserve"> </t>
        </is>
      </c>
    </row>
    <row r="4">
      <c r="A4" s="4" t="inlineStr">
        <is>
          <t>Acquisitions, Intangible Assets and Goodwill</t>
        </is>
      </c>
      <c r="B4" s="4" t="inlineStr">
        <is>
          <t xml:space="preserve">Acquisitions, Intangible Assets and Goodwill 2023 Acquisitions During the year ended December 31, 2023, the Company entered into three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2.1 million and goodwill in the amount of $3.5 million based on the respective estimated fair values. The resulting goodwill from each of the agreements is not deductible for income tax purposes. Pro forma results of operations from these acquisitions have not been presented because they were not material to the consolidated results of operations. 2022 Acquisitions During the year ended December 31, 2022, the Company entered into four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8.2 million and goodwill in the amount of $56.6 million based on the respective estimated fair values. The resulting goodwill from each of the agreements is not deductible for income tax purposes. Pro forma results of operations from these acquisitions have not been presented because they were not material to the consolidated results of operations. 2021 Acquisitions In October and December 2021, the Company entered into two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4.3 million and goodwill in the amount of $36.6 million based on the respective estimated fair values. The resulting goodwill from both agreements is not deductible for income tax purposes. Pro forma results of operations from these acquisitions have not been presented because they were not material to the consolidated results of operations. In April 2021, the Company entered into a stock purchase agreement whereby the Company acquired all of the issued and outstanding shares of a SaaS based security platform company. The consideration was approximately $219.4 million, comprising cash and Class A common stock. The acquisition was accounted for as a business combination in accordance with ASC 805, Business Combinations. The purchase price was allocated to intangible assets in the amount of $12.0 million and goodwill in the amount of $204.3 million based on the respective estimated fair values. The resulting goodwill is not deductible for income tax purposes. Intangible assets consisted of developed technology in the amount of $8.7 million and customer relationships in the amount of $3.3 million. The useful life for developed technology and customer relationships are three In February 2021, the Company entered into a stock purchase agreement whereby the Company acquired all of the issued and outstanding shares of an observability data pipeline tool company with the purchase price paid in cash and Class A common stock. The acquisition was accounted for as a business combination in accordance with ASC 805, Business Combinations . The purchase price was allocated to intangible assets in the amount of $1.7 million and goodwill in the amount of $34.3 million based on the respective estimated fair values. The resulting goodwill is not deductible for income tax purposes. Pro forma results of operations for this acquisition have not been presented because they were not material to the consolidated results of operations. Intangible Assets Intangible assets, net consisted of the following (in thousands): December 31, 2023 Gross Accumulated Net Amortization Developed technology $ 24,995 $ (16,428) $ 8,567 3 years Customer relationships 3,300 (2,250) 1,050 4 years Total $ 28,295 $ (18,678) $ 9,617 December 31, 2022 Gross Accumulated Net Amortization Developed technology $ 24,460 $ (9,970) $ 14,490 3 years Customer relationships 3,300 (1,425) 1,875 4 years Total $ 27,760 $ (11,395) $ 16,365 Intangible amortization expense was approximately $8.9 million, $7.6 million and $4.4 million for the years ended December 31, 2023, 2022 and 2021, respectively. Amortization of developed technology and customer relationships are included in cost of revenue and sales and marketing expense, respectively, on the Company’s consolidated statement of operations and comprehensive loss. As of December 31, 2023, future amortization expense by year is expected to be as follows (in thousands): Amount 2024 $ 6,489 2025 2,597 2026 531 Total $ 9,617 Goodwill The changes in the carrying amount of goodwill were as follows (in thousands): Amount Balance as of December 31, 2022 $ 348,277 2023 Acquisitions 3,540 Foreign currency translation adjustments 877 Balance as of December 31, 2023 $ 352,694 </t>
        </is>
      </c>
    </row>
    <row r="5">
      <c r="A5" s="4" t="inlineStr">
        <is>
          <t>Acquisitions, Intangible Assets and Goodwill</t>
        </is>
      </c>
      <c r="B5" s="4" t="inlineStr">
        <is>
          <t xml:space="preserve">Acquisitions, Intangible Assets and Goodwill 2023 Acquisitions During the year ended December 31, 2023, the Company entered into three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2.1 million and goodwill in the amount of $3.5 million based on the respective estimated fair values. The resulting goodwill from each of the agreements is not deductible for income tax purposes. Pro forma results of operations from these acquisitions have not been presented because they were not material to the consolidated results of operations. 2022 Acquisitions During the year ended December 31, 2022, the Company entered into four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8.2 million and goodwill in the amount of $56.6 million based on the respective estimated fair values. The resulting goodwill from each of the agreements is not deductible for income tax purposes. Pro forma results of operations from these acquisitions have not been presented because they were not material to the consolidated results of operations. 2021 Acquisitions In October and December 2021, the Company entered into two purchase agreements for acquisitions of businesses, each of which were accounted for as business combinations in accordance with ASC 805, Business Combinations . The Company does not consider these acquisitions to be material, individually or in aggregate. The total purchase price was allocated to intangible assets in the amount of $4.3 million and goodwill in the amount of $36.6 million based on the respective estimated fair values. The resulting goodwill from both agreements is not deductible for income tax purposes. Pro forma results of operations from these acquisitions have not been presented because they were not material to the consolidated results of operations. In April 2021, the Company entered into a stock purchase agreement whereby the Company acquired all of the issued and outstanding shares of a SaaS based security platform company. The consideration was approximately $219.4 million, comprising cash and Class A common stock. The acquisition was accounted for as a business combination in accordance with ASC 805, Business Combinations. The purchase price was allocated to intangible assets in the amount of $12.0 million and goodwill in the amount of $204.3 million based on the respective estimated fair values. The resulting goodwill is not deductible for income tax purposes. Intangible assets consisted of developed technology in the amount of $8.7 million and customer relationships in the amount of $3.3 million. The useful life for developed technology and customer relationships are three In February 2021, the Company entered into a stock purchase agreement whereby the Company acquired all of the issued and outstanding shares of an observability data pipeline tool company with the purchase price paid in cash and Class A common stock. The acquisition was accounted for as a business combination in accordance with ASC 805, Business Combinations . The purchase price was allocated to intangible assets in the amount of $1.7 million and goodwill in the amount of $34.3 million based on the respective estimated fair values. The resulting goodwill is not deductible for income tax purposes. Pro forma results of operations for this acquisition have not been presented because they were not material to the consolidated results of operations. Intangible Assets Intangible assets, net consisted of the following (in thousands): December 31, 2023 Gross Accumulated Net Amortization Developed technology $ 24,995 $ (16,428) $ 8,567 3 years Customer relationships 3,300 (2,250) 1,050 4 years Total $ 28,295 $ (18,678) $ 9,617 December 31, 2022 Gross Accumulated Net Amortization Developed technology $ 24,460 $ (9,970) $ 14,490 3 years Customer relationships 3,300 (1,425) 1,875 4 years Total $ 27,760 $ (11,395) $ 16,365 Intangible amortization expense was approximately $8.9 million, $7.6 million and $4.4 million for the years ended December 31, 2023, 2022 and 2021, respectively. Amortization of developed technology and customer relationships are included in cost of revenue and sales and marketing expense, respectively, on the Company’s consolidated statement of operations and comprehensive loss. As of December 31, 2023, future amortization expense by year is expected to be as follows (in thousands): Amount 2024 $ 6,489 2025 2,597 2026 531 Total $ 9,617 Goodwill The changes in the carrying amount of goodwill were as follows (in thousands): Amount Balance as of December 31, 2022 $ 348,277 2023 Acquisitions 3,540 Foreign currency translation adjustments 877 Balance as of December 31, 2023 $ 352,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December 31, Accrued cloud hosting and infrastructure expenses (1) $ 13,783 $ 73,566 Accrued compensation and commissions 61,541 46,736 Other tax liability and sales tax 30,775 25,818 Other accrued expenses 21,532 25,038 Total accrued expenses and other current liabilities $ 127,631 $ 171,158 _____________________ 1) Due to the timing of when invoices are received, accounts payable on the consolidated balance sheets includes cloud hosting and infrastructure expenses of $70.2 million and $12.6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On June 2, 2020, the Company issued $747.5 million aggregate principal amount of 0.125% convertible senior notes due 2025 (the “2025 Notes”) in a private placement to qualified institutional buyers pursuant to Rule 144A under the Securities Act of 1933, as amended (“Securities Act”). The total net proceeds from the sale of the 2025 Notes, after deducting the initial purchasers’ discounts and debt issuance costs, were approximately $730.2 million. The 2025 Notes bear interest at a rate of 0.125% per year, payable semiannually in arrears on June 15 and December 15 of each year, beginning on December 15, 2020. The 2025 Notes will mature on June 15, 2025, unless earlier converted, redeemed or repurchased. Holders may convert their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as set forth in the indenture governing the 2025 Notes (“the Indenture”). On or after March 15, 2025 until the close of business on the second scheduled trading day immediately preceding the maturity date, holders may convert all or any portion of their notes, in integral multiples of $1,000 principal amount, at the option of the holder regardless of the foregoing circumstances. The conversion rate for the 2025 Notes is initially 10.8338 shares of Class A common stock per $1,000 principal amount of notes (equivalent to an initial conversion price of approximately $92.30 per share of Class A common stock), subject to adjustment as set forth in the Indenture. Upon conversion, the Company will pay or deliver, as the case may be, cash, shares of Class A common stock or a combination of cash and shares of Class A common stock, at the Company’s election. If the Company satisfies its conversion obligation solely in cash or through payment and delivery, as the case may be, of a combination of cash and shares of Class A common stock, the amount of cash and shares of Class A common stock, if any, due upon conversion will be based on a daily conversion value calculated on a proportionate basis for each trading day in a 30 trading day observation period as described in the Indenture. In addition, if specific corporate events occur prior to the applicable maturity date, or if the Company elects to redeem the 2025 Notes, the Company will increase the conversion rate for a holder who elects to convert their notes in connection with such a corporate event or redemption in certain circumstances. During the three months ended December 31, 2023, the conditional conversion feature of the 2025 Notes was not triggered as the last reported sale price of the Company’s Class A common stock was not greater than or equal to 130% of the conversion price for at least 20 trading days (whether or not consecutive) during a period of 30 consecutive trading days ending on, and including, the last trading day of the quarter ended December 31, 2023. Therefore the 2025 Notes are not convertible, in whole or in part, at the option of the holders between January 1, 2024 through March 31, 2024. Whether the 2025 Notes will be convertible in future periods will depend on the continued satisfaction of this condition or another conversion condition. When a conversion notice is received, the Company has the option to pay or deliver cash, shares of the Company’s common stock, or a combination thereof. Since the issuance of the 2025 Notes, the Company received and settled an immaterial amount of conversion notices from the holders in cash. As of December 31, 2023, the 2025 Notes were classified as long-term debt on the Company's consolidated balance sheet. The Company may redeem for cash all or any portion of the 2025 Notes prior to the 31st scheduled trading day immediately preceding the maturity date,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5 Notes to be redeemed, plus accrued and unpaid interest to, but excluding, the redemption date. In accounting for the issuance of the 2025 Notes, the 2025 Notes were separated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carrying amount of the equity component representing the conversion option was $177.2 million. The equity component was recorded in additional paid-in capital and is not remeasured as long as it continues to meet the conditions for equity classification. In accounting for the debt issuance costs of $17.3 million related to the 2025 Notes, the Company allocated the total amount incurred to the liability and equity components of the 2025 Notes in the same proportion as the allocation of the proceeds. Issuance costs attributable to the liability component were $13.2 million and will be amortized, along with the debt discount, to interest expense over the contractual term of the 2025 Notes at an effective interest rate of 5.97%. Issuance costs attributable to the equity component were $4.1 million and are netted against the equity component in additional paid-in capital. On January 1, 2021 the Company adopted ASU No. 2020-06, Accounting for Convertible Instruments and Contracts in an Entity’s Own Equity . As a result of the adoption, the debt conversion option of $177.2 million and debt issuance costs of $4.1 million previously attributable to the equity component are no longer presented in equity. Similarly, the debt discount, that is equal to the carrying value of the embedded conversion feature upon issuance, is no longer amortized into income as interest expense over the life of the instrument. This resulted in a $16.8 million decrease to the opening balance of accumulated deficit, a $173.1 million decrease to the opening balance of additional paid-in capital and a $156.3 million increase to the opening balance of convertible senior notes, net on the consolidated balance sheet. The net carrying amount of the liability component of the 2025 Notes was as follows (in thousands): December 31, December 31, Convertible senior notes, net: Principal $ 747,496 $ 747,496 Unamortized debt issuance costs (5,261) (8,649) Net carrying amount $ 742,235 $ 738,847 As of December 31, 2023, the total estimated fair value of the 2025 Notes was approximately $1,050.2 million. The fair value was determined based on the closing trading price or quoted market price per $100 of the 2025 Notes as of the last day of trading for the period. The fair value of the 2025 Notes is primarily affected by the trading price of the Company’s Class A common stock and market interest rates. The following table sets forth the interest expense related to the 2025 Notes for the years ended December 31, 2023, 2022, and 2021 (in thousands): Year Ended December 31, 2023 2022 2021 Contractual interest expense $ 934 $ 934 $ 934 Amortization of issuance costs 3,388 3,369 3,349 Total $ 4,322 $ 4,303 $ 4,283 Capped Calls In connection with the pricing of the 2025 Notes, the Company entered into privately negotiated capped call transactions with certain counterparties (“Capped Calls”). The Capped Calls each have an initial strike price of approximately $92.30 per share, subject to certain adjustments, which corresponds to the initial conversion price of the 2025 Notes. The Capped Calls have initial cap prices of $151.04 per share, subject to certain adjustments. The Capped Calls are expected to partially offset the potential dilution to the Company’s Class A common stock upon any conversion of the 2025 Notes, with such offset subject to a cap based on the cap price. The Capped Calls cover, subject to anti-dilution adjustments, approximately 8.1 million shares of the Company’s Class A common stock. For accounting purposes, the Capped Calls are separate transactions, and not part of the 2025 Notes. As these transactions meet certain accounting criteria, the Capped Calls are recorded in stockholders' equity and are not accounted for as derivatives. The cost of $89.6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non-cancelable purchase commitments and operating leases in the normal course of business. Non-cancelable purchase commitments for business operations and operating lease obligations total $485.0 million and $347.1 million, respectively, as of December 31, 2023, due primarily over the next 5 years. Purchase commitments for business operations are primarily related to cloud hosting and other software-based services. The Company also issued long-term debt to finance the business. The principal and future interest payments related to the 2025 Notes are $749.0 million. 401(k) Plan —The Company sponsors a 401(k) defined contribution plan covering all eligible U.S. employees. The Company is responsible for administrative costs of the 401(k) plan and beginning on January 1, 2022, the Company began making matching contributions to the 401(k) plan. For the years ended December 31, 2023 and 2022 , the Company incurred expense of $6.3 million and $5.7 million for matching contributions, respectively. The Company did not make any matching contributions to the 401(k) plan for the year ended December 31, 2021.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various non-cancelable operating leases for its facilities expiring between 2024 and 2033. Certain lease agreements contain an option for the Company to renew a lease for a term of up to three years or an option to terminate a lease early within one year. The Company considers these options, which may be elected at the Company’s sole discretion, in determining the lease term on a lease-by-lease basis. Lease expense for these leases is recognized on a straight-line basis over the lease term, with variable lease payments recognized in the period those payments are incurred. Rent expense for the years ended December 31, 2023, 2022 and 2021 was $43.5 million, $34.0 million, and $23.8 million, respectively. The Company recorded $0.9 million, $1.0 million, and $1.0 million in sub-lease income for the years ended December 31, 2023, 2022 and 2021, respectively. Sub-lease income is recorded as a credit to rent expense. The components of lease cost recognized within the Company’s consolidated statements of operations were as follows (in thousands): Year Ended December 31, 2023 2022 2021 Operating lease cost (1) $ 34,670 $ 25,212 $ 20,198 Short-term lease cost 8,797 8,739 3,609 _____________________ 1) Includes non-cash lease expense of $26.4 million, $21.4 million, and $17.2 million for the years ended December 31, 2023, 2022 and 2021, respectively. Supplemental cash flow information and non-cash activity related to the Company’s operating leases are as follows (in thousands): Year Ended December 31, 2023 2022 2021 Cash paid for amounts included in measurement of lease liabilities $ 13,273 $ 24,752 $ 20,741 Operating lease assets obtained in exchange for new lease liabilities 61,594 48,404 17,476 Maturities of lease liabilities by fiscal year for the Company’s operating leases are as follows (in thousands): Amount 2024 $ 17,995 2025 34,234 2026 31,050 2027 27,747 2028 24,479 Thereafter 73,102 Total lease payments $ 208,607 Less: imputed interest (48,505) Present value of lease liabilities $ 160,102 As of December 31, 2023, the Company had various operating leases that had not yet commenced, which are excluded from the table above. The operating leases will commence between fiscal year 2024 and 2025 with total undiscounted future payments of $138.5 million and a weighted-average lease term of 9 years. Weighted average remaining lease term and discount rate for the Company’s operating leases are as follows: December 31, December 31, Weighted average remaining lease term (years) 6.7 6.2 Weighted average discount rate 6.00% 5.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Geographical Information Revenue by location is determined by the billing address of the customer. The following table sets forth revenue by geographic area (in thousands): Year Ended December 31, 2023 2022 2021 North America (1) $ 1,487,319 $ 1,200,719 $ 736,218 International 641,040 474,381 292,566 Total $ 2,128,359 $ 1,675,100 $ 1,028,784 1) Includes revenue from the United States of $1,411.0 million, $1,134.1 million, and $691.8 million for the years ended December 31, 2023, 2022, and 2021, respectively. Other than the United States, no other individual country accounted for 10% or more of total revenue for the years ended December 31, 2023, 2022, or 2021. Accounts Receivable As of December 31, 2023 and 2022, unbilled accounts receivable of approximately $61.2 million and $60.0 million, respectively, was included in accounts receivable on the Company’s consolidated balance sheets. During the years ended December 31, 2023 and 2022, the Company charged $5.5 million and $2.7 million, respectively, of accounts receivable deemed uncollectible against the allowance for credit losses. Deferred Revenue and Remaining Performance Obligations Revenue recognized during the years ended December 31, 2023, 2022 and 2021 which was included in the deferred revenue balances at the beginning of each respective period, was $525.5 million, $374.6 million, and $206.6 million. As of December 31, 2023, and 2022, the aggregate transaction price allocated to remaining performance obligations was $1,839.4 million and $1,057.2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Deferred Contract Costs Deferred contract costs on the Company’s consolidated balance sheets were $118.7 million and $88.4 million as of December 31, 2023 and 2022, respectively. Amortization expense was $39.2 million, $28.0 million and $17.9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to Class A common stock upon sale or transfer, subject to certain limited exceptions. During the year ended December 31, 2023, 2,016,413 shares of Class B common stock were converted into Class A common stock. As of December 31, 2023, the Company had authorized 2,000,000,000 shares of Class A common stock and 310,000,000 shares of Class B common stock, each at a par value per share of $0.00001, of which 305,395,175 shares of Class A common stock and 25,684,571 shares of Class B common stock were issued and outstanding. As of December 31, 2023 and 2022, the Company had reserved shares of common stock for future issuance as follows: December 31, 2023 2022 Options, RSUs and PSUs outstanding 25,741,136 30,930,540 Shares available for future grants 73,189,660 63,291,013 Shares subject to the employee stock purchase plan 17,481,059 14,806,591 Total shares of common stock reserved for future issuance 116,411,855 109,028,144 Equity Incentive Plans The Company has two equity incentive plans, the 2012 Equity Incentive Plan (the “2012 Plan”) and the 2019 Equity Incentive Plan (the “2019 Plan”). In connection with the Company's initial public offering (“the IPO”), the Company ceased granting awards under the 2012 Plan, and all shares that remained available for issuance under the 2012 Plan at that time were transferred to the 2019 Plan . Additionally, as of December 31, 2023, there were 12,054,709 shares of Class A common stock issuable upon conversion of Class B common stock underlying options outstanding under the 2012 Plan. Under the 2019 Plan , the Board and any other committee or subcommittee of the Board may grant stock options, stock appreciation rights, restricted stock awards, restricted stock units (“RSUs”), and performance stock units (“PSUs”) and other awards, each equity award valued or based on the Company’s Class A common stock, to employees, directors, consultants, and advisors of the Company. As of December 31, 2023, there were 73,189,660 shares available for grant under the 2019 Plan. Stock Options The following table summarizes the Company's stock option activity and weighted-average exercise prices: Number of Weighted- Weighted- Aggregate Balance—December 31, 2022 18,551,857 $ 3.24 4.4 $ 1,303,464 Options granted — — Options exercised (6,455,931) 3.24 Options forfeited or expired (18,291) 5.50 Balance—December 31, 2023 12,077,635 $ 3.24 3.4 $ 1,426,912 Exercisable—December 31, 2023 12,074,409 $ 3.23 3.4 $ 1,426,607 As of December 31, 2023, there were 22,926 shares of Class A common stock and 12,054,709 shares of Class B common stock issuable upon the exercise of options outstanding. As of December 31, 2022, there were 28,557 shares of Class A common stock and 18,523,300 shares of Class B common stock issuable upon the exercise of options outstanding. Approximately all compensation cost related to unvested awards was recognized as of December 31, 2023. Compensation cost related to unvested awards not yet recognized was approximately $10.1 million as of December 31, 2022. The weighted-average period over which this compensation cost related to unvested employee awards will be recognized is 1.0 year and 0.6 years as of December 31, 2023 and December 31, 2022, respectively. There were no options granted during the years ended December 31, 2023, 2022 and 2021. The Company received approximately $20.9 million, $10.0 million and $14.9 million in cash proceeds from options exercised during the years ended December 31, 2023, 2022 and 2021, respectively. The intrinsic value of options exercised during the years ended December 31, 2023, 2022 and 2021 was approximately $565.9 million, $301.6 million and $579.6 million, respectively. The aggregate fair value of options vested during the years ended December 31, 2023, 2022 and 2021 was $12.5 million, $23.9 million and $28.1 million, respectively. Restricted Stock Units, Restricted Stock and Performance Stock Units The following table summarizes the activity for the Company’s unvested RSUs and PSUs: Shares Weighted-Average Aggregate Unvested and outstanding balance as of December 31, 2022 12,378,683 $ 106.19 $ 909,833 Awarded 7,382,006 89.09 Vested (4,794,318) 101.02 Forfeited/canceled (1,302,870) 102.42 Unvested and outstanding balance as of December 31, 2023 13,663,501 $ 99.13 $ 1,658,476 The Company issued a total of 122,224 shares of restricted Class A common stock in connection with acquisitions, net of shares retired, during the year ended December 31, 2023, which are subject to service-based vesting conditions over approximately four years from the respective grant dates. Total compensation cost related to unvested RSUs and restricted shares of common stock not yet recognized was approximately $1,187.3 million and $1,151.1 million as of December 31, 2023 and December 31, 2022, respectively. The weighted-average period over which this compensation cost related to unvested RSUs and restricted shares of common stock will be recognized is 2.8 years and 2.9 years as of December 31, 2023 and December 31, 2022, respectively. Total compensation cost related to unvested PSUs not yet recognized was approximately $25.1 million and $19.0 million as of December 31, 2023, and December 31, 2022, respectively. The weighted-average period over which this compensation cost related to unvested PSUs will be recognized is 1.3 years and 1.4 years as of December 31, 2023, and December 31, 2022, respectively. There were no PSUs outstanding during the year ended December 31, 2021. Stock-Based Compensation Stock-based compensation was included in the consolidated statement of operations as follows (in thousands): Year Ended December 31, 2023 2022 2021 Cost of revenue $ 17,578 $ 10,827 $ 4,565 Research and development 313,096 237,120 101,942 Sales and marketing 101,937 76,735 35,035 General and administrative 49,689 38,472 22,195 Stock-based compensation, net of amounts capitalized 482,300 363,154 163,737 Capitalized stock-based compensation 13,597 14,853 9,660 Total stock-based compensation $ 495,897 $ 378,007 $ 173,397 Employee Stock Purchase Plan In September 2019, the Board adopted and approved the 2019 ESPP, which became effective on the date of the final prospectus for the Company’s IPO. The ESPP is implemented through a series of offerings under which eligible employees are granted purchase rights to purchase shares of the Company’s Class A common stock on specified dates during such offerings. Under the ESPP, the Company may specify offerings with durations of not more than 27 months and may specify shorter purchase periods within each offering. Historically offering periods have been approximately 6 months.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Company recognized $16.0 million, $11.2 million, and $7.6 million of stock-based compensation expense related to the ESPP during the years ended December 31, 2023, 2022, and 2021, respectively. As of December 31, 2023, and 2022, $6.6 million and $6.0 million, respectively has been withheld on behalf of employees for a future purchase under the ESPP due to the timing of payroll deductions. During the years ended December 31, 2023, 2022, and 2021 , the Company issued 517,430, 316,875, and 291,871 shares of Class A common stock under the ESPP. As of December 31, 2023, 17,481,059 shares of Class A common stock remain available for grant under the ESPP. Total compensation cost related to the ESPP not yet recognized was approximately $6.8 million and $7.1 million as of December 31, 2023 and 2022, respectively. The weighted average period over which this compensation cost will be recognized is 0.4 years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12 Months Ended</t>
        </is>
      </c>
    </row>
    <row r="2">
      <c r="B2" s="2" t="inlineStr">
        <is>
          <t>Dec. 31, 2023</t>
        </is>
      </c>
    </row>
    <row r="3">
      <c r="A3" s="3" t="inlineStr">
        <is>
          <t>Interest and Other Income [Abstract]</t>
        </is>
      </c>
      <c r="B3" s="4" t="inlineStr">
        <is>
          <t xml:space="preserve"> </t>
        </is>
      </c>
    </row>
    <row r="4">
      <c r="A4" s="4" t="inlineStr">
        <is>
          <t>Interest Income and Other Income, Net</t>
        </is>
      </c>
      <c r="B4" s="4" t="inlineStr">
        <is>
          <t xml:space="preserve">Interest Income and Other Income, Net Interest income and other income, net consist of the following (in thousands): Year Ended December 31, 2023 2022 2021 Interest income $ 103,459 $ 34,931 $ 21,412 Other (loss) income, net (3,458) 2,229 374 Interest income and other income, net $ 100,001 $ 37,160 $ 21,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 For financial reporting purposes, income (loss) before income taxes, includes the following components (in thousands): Year Ended December 31, 2023 2022 2021 Domestic $ 42,811 $ (76,694) $ (29,617) Foreign 17,424 38,624 11,195 Income (loss) before income taxes $ 60,235 $ (38,070) $ (18,422) Total income taxes allocated to operations for the years ended December 31, 2023, 2022 and 2021 were as follows (in thousands): 2023 Current Deferred Total Federal $ (261) $ — $ (261) State 2,551 — 2,551 Foreign 10,262 (885) 9,377 Total $ 12,552 $ (885) $ 11,667 2022 Current Deferred Total Federal $ 3,122 $ — $ 3,122 State 183 — 183 Foreign 9,179 (394) 8,785 Total $ 12,484 $ (394) $ 12,090 2021 Current Deferred Total Federal $ 232 $ — $ 232 State 44 — 44 Foreign 2,091 (44) 2,047 Total $ 2,367 $ (44) $ 2,323 Tax Rate Reconciliation —Income tax expense was $11.7 million, $12.1 million and $2.3 million for the years ended December 31, 2023, 2022 and 2021, respectively, and differed from the amounts computed by applying the U.S. federal statutory income tax rate of 21% for the years ended December 31, 2023, 2022 and 2021, to pretax income (loss) from operations as a result of the following (in thousands): Year Ended December 31, 2023 2022 2021 Income tax expense at federal statutory rate $ 12,650 $ (7,995) $ (3,868) Meals and entertainment 1,957 1,717 416 State taxes (net of federal benefit) 1,090 140 18 Net change in valuation allowance 68,770 25,573 62,173 Uncertain tax positions (94) 3 (728) U.S. tax costs on international operations 2,037 5,722 1,478 Foreign taxes 1,149 (835) 424 Share based compensation deductions (69,784) (1,580) (57,350) Return to provision (3,335) (1,149) (193) U.S. R&amp;D tax credits (2,973) (9,467) — Other 200 (39) (47) Total $ 11,667 $ 12,090 $ 2,323 Certain reclassifications have been made to the components of Tax Rate Reconciliation for the year ending December 31, 2022 and 2021 to conform to the 2023 presentation. For the year ended December 31, 2023,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is subject to tax laws in the United States and numerous foreign jurisdictions. The United States and many international legislative and regulatory bodies continually propose and enact legislation that could significantly impact how U.S. multinational corporations are taxed. The Company is closely monitoring proposed legislation and its potential impact. For tax years beginning on or after January 1, 2022, the Tax Cuts and Jobs Act of 2017 eliminates the option to deduct research and development expenditures, as defined under IRC Section 174, in the year incurred. Instead, taxpayers are required to amortize such expenditures over five years if incurred in the U.S. and over fifteen years if incurred in a foreign jurisdiction. Components of Deferred Taxes —The tax effects of temporary differences that give rise to the deferred tax assets and deferred tax liabilities at December 31, 2023 and 2022 are presented below (in thousands): December 31, 2023 2022 Deferred tax assets: Net operating losses $ 49,057 $ 54,974 U.S. R&amp;D tax credits 46,639 13,841 Stock-based compensation 47,652 48,872 Section 174 capitalization 181,721 76,625 Lease liability 27,004 18,793 Other 21,593 15,494 Total deferred tax assets $ 373,666 $ 228,599 Less: valuation allowance (321,612) (188,817) Deferred tax assets, net of valuation allowance $ 52,054 $ 39,782 Deferred tax liabilities: Commissions (29,782) (22,182) Right of use asset (20,916) (17,151) Total deferred tax liabilities $ (50,698) $ (39,333) Deferred tax assets, net $ 1,356 $ 449 The Company accounts for income taxes using an asset and liability method and deferred income tax assets and liabilities are measured using the currently enacted tax rates that apply to taxable income in effect for the years in which those tax assets and liabilities are expected to be realized or settled. The Company’s deferred tax assets and liabilities consist primarily of federal and state net operating loss carryforwards and basis differences for financial reporting and tax purposes of certain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weight of all available evidence, which includes the historical operating performance and the recorded cumulative losses in prior fiscal periods, management does not believe as of December 31, 2023 and 2022 that it is more likely than not that the Company will realize its U.S. deferred tax assets. As a result, a valuation allowance of $321.6 million and $188.8 million has been provided at December 31, 2023 and 2022, respectively. The valuation allowance changed by $132.8 million and $40.2 million at December 31, 2023 and 2022, respectively. Certain reclassifications have been made to the components of deferred tax for the year ending December 31, 2022 to conform to the 2023 presentation. At December 31, 2023 and 2022, the Company has net operating loss carryforwards for federal tax purposes of approximately $148.9 million and $243.4 million, respectively, which is available to offset federal taxable income. The federal net operating loss carryforwards generated at December 31, 2017 and prior will begin to expire in 2031, if not utilized. Net operating losses generated after December 31, 2017 have an indefinite carryforward period but are subject to an 80% of taxable income limitation after December 31, 2020. The Company has approximately $206.4 million and $92.0 million of post-apportioned net operating loss carryforwards as of December 31, 2023 and 2022, respectively for various state tax purposes. The state net operating loss carryforwards will begin to expire in 2026, if not utilized. Generally, the utilization of net operating losses may be subject to an annual limitation provided for in the Internal Revenue Code of 1986, as amended, under Section 382 and similar state codes. The Company has prepared an analysis to determine whether its net operating losses may be limited under such provisions. It has been determined that any annual limitation would not result in the expiration of net operating loss carryforwards before utilization. In general, it is the practice and intention of the Company to reinvest the earnings of its non-U.S. subsidiaries in those operations. Historically, the Company has not made a provision for U.S. income tax with respect to accumulated earnings of foreign subsidiaries where the foreign investment of such earnings is essentially permanent in duration. Generally, such amounts would become subject to U.S. taxation upon the remittance of dividends and under certain other circumstances. The Company has not provided U.S. taxes on unremitted earnings of its foreign subsidiaries as it asserts permanent reinvestment on any accumulated earnings and profits. Consistent with the provisions of ASC 740,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benefits as of December 31, 2023 , 2022 and 2021 (in thousands): December 31, 2023 2022 2021 Beginning balance $ 106 $ 106 $ 532 Increases based on tax positions during the current period — — — (Decreases) based on tax positions during the current period (47) — (426) Ending balance $ 59 $ 106 $ 106 The total amount of unrecognized tax benefits that, if recognized would impact the effective tax rate would be $0.1 million for the year ended December 31, 2023. The Company’s policy for classifying interest and penalties associated with unrecognized income tax benefits is to include such items in income tax expense. The total amount of interest and penalties associated with unrecognized income tax benefits is $0.1 million and $0.1 million for the years ended December 31, 2023 and 2022.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As such the Company anticipates insignificant changes to unrecognized tax benefits over the next 12 months. The Company files income tax returns in the U.S. federal jurisdiction, various state jurisdictions and in various international jurisdictions. Tax years 2017 and forward generally remain open for examination for federal and state tax purposes. To the extent utilized in future years’ tax returns, net operating loss carryforwards at December 31, 2023 and 2022 will remain subject to examination until the respective tax year is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Basic and diluted net income (loss) per common share is presented in conformity with the two-class method required for participating securities. Immediately prior to the consummation of the Company’s IPO in September 2019, all outstanding shares of convertible preferred stock and common stock were converted into shares of Class B common stock. As a result, Class A and Class B common stock are the only outstanding equity in the Company. Basic and diluted net income (loss) per share is computed using the weighted-average number of common shares of common stock outstanding during the period.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income (loss) per share (in thousands, except per share data): Year Ended December 31, 2023 2022 2021 Basic net income (loss) per share: Class A Class B Class A Class B Class A Class B Numerator: Net income (loss) $ 44,684 $ 3,884 $ (45,163) $ (4,997) $ (16,177) $ (4,568) Denominator: Weighted average shares used in calculating net income (loss) per share, basic 298,116 25,918 283,989 31,421 240,999 68,049 Basic net income (loss) per share $ 0.15 $ 0.15 $ (0.16) $ (0.16) $ (0.07) $ (0.07) Diluted net income (loss) per share: Numerator: Allocation of distributed income (loss) for basic computation $ 44,684 $ 3,884 $ (45,163) $ (4,997) $ (16,177) $ (4,568) Reallocation of undistributed income (loss) as a result of conversion of Class B to Class A shares 3,884 — (4,997) — (4,568) — Allocation of undistributed income (loss) $ 48,568 $ 3,884 $ (50,160) $ (4,997) $ (20,745) $ (4,568) Denominator: Number of shares used in basic calculation 298,116 25,918 283,989 31,421 240,999 68,049 Weighted average effect of diluted securities: Conversion of Class B to Class A common shares outstanding 25,918 — 31,421 — 68,049 — Employee stock options 14,828 — — — — — Employee stock purchase plan 15 — — — — — Restricted stock units and performance stock units 2,731 — — — — — Unvested restricted stock in connection with acquisitions 586 — — — — — Shares issuable upon conversion of the convertible senior notes 8,098 — — — — — Number of shares used in diluted calculation 350,292 25,918 315,410 31,421 309,048 68,049 Diluted net income (loss) per share $ 0.14 $ 0.15 $ (0.16) $ (0.16) $ (0.07) $ (0.07) For the periods presented where the Company was in a loss position,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December 31, 2023 2022 2021 Shares subject to outstanding stock options and RSUs 2,248 30,931 29,454 Unvested early exercised stock options and restricted shares of common stock 31 1,120 946 Shares subject to the employee stock purchase plan — 316 94 Shares issuable upon conversion of the convertible senior notes — 8,098 8,098 Total 2,279 40,465 38,592 ASU No. 2020-06 requires the application of the if-converted method to calculate the impact of convertible instruments on diluted earnings per share when the instruments may be settled in cash or shares. See Note 2, Basis of Presentation and Summary of Significant Accounting Policies—Accounting Policies Recently Adopted for more information. During the three months ended December 31, 2023, the conditional conversion feature of the 2025 Notes was not triggered and the 2025 Notes are not convertible, in whole or in part, at the option of the holders between January 1, 2024 through March 31, 2024. The Company uses the if-converted method for calculating any potential dilutive effect of the conversion options embedded in the 2025 Notes on diluted net income per share; however, since the Company is in a net loss position, there was no dilutive effect during any period presented. The Company entered into Capped Calls in connection with the issuance of the 2025 Notes. The effect of the Capped Calls was also excluded from the calculation of diluted net income per share as the effect of the Capped Calls would have been anti-dilutive. The Capped Calls are expected to partially offset the potential dilution to the Company’s Class A common stock upon any conversion of the 2025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8568</v>
      </c>
      <c r="C4" s="5" t="n">
        <v>-50160</v>
      </c>
      <c r="D4" s="5" t="n">
        <v>-2074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 the Company’s directors and officers (as defined in Rule 16a-1(f) under the Exchange Act) adopted written plans intended to satisfy the affirmative defense conditions of Securities Exchange Act Rule 10b5-1(c) for the sale of the Company’s securities as set forth in the table below. Name Position Adoption Date Total Shares of Class A Common Stock to be Sold Expiration Date David Obstler Chief Financial Officer December 10, 2023 200,000 (1) March 15, 2025 Armelle de Madre Chief People Officer December 12, 2023 Up to 72,870 (2) March 31, 2025 Dev Ittycheria Director December 12, 2023 135,000 February 28, 2025 Sean Walters Chief Revenue Officer December 14, 2023 Up to 86,510 (2) February 11, 2025 (1) The amount includes 100,000 shares to be sold under the Rule 10b5-1 trading plan by the Obstler Children 2019 Trust. (2) The actual number of shares that will be sold under the Rule 10b5-1 trading plan will be reduced by the number of shares sold pursuant to the Company’s election under its equity incentive plans to require the satisfaction of tax withholding obligations realized upon the vesting of RSUs and PSUs to be funded by a sell-to-cover transaction. The number of Company shares to be sold to satisfy the Company’s tax withholding obligation is not known at this time as it is dependent on future events, including the future trading price of the Company’s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Obst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Obstler</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3</t>
        </is>
      </c>
      <c r="C13" s="4" t="inlineStr">
        <is>
          <t xml:space="preserve"> </t>
        </is>
      </c>
    </row>
    <row r="14">
      <c r="A14" s="4" t="inlineStr">
        <is>
          <t>Arrangement Duration</t>
        </is>
      </c>
      <c r="B14" s="4" t="inlineStr">
        <is>
          <t>461 days</t>
        </is>
      </c>
      <c r="C14" s="4" t="inlineStr">
        <is>
          <t xml:space="preserve"> </t>
        </is>
      </c>
    </row>
    <row r="15">
      <c r="A15" s="4" t="inlineStr">
        <is>
          <t>Aggregate Available</t>
        </is>
      </c>
      <c r="B15" s="6" t="n">
        <v>200000</v>
      </c>
      <c r="C15" s="6" t="n">
        <v>200000</v>
      </c>
    </row>
    <row r="16">
      <c r="A16" s="4" t="inlineStr">
        <is>
          <t>Armelle de Madr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rmelle de Madre</t>
        </is>
      </c>
      <c r="C18" s="4" t="inlineStr">
        <is>
          <t xml:space="preserve"> </t>
        </is>
      </c>
    </row>
    <row r="19">
      <c r="A19" s="4" t="inlineStr">
        <is>
          <t>Title</t>
        </is>
      </c>
      <c r="B19" s="4" t="inlineStr">
        <is>
          <t>Chief Peopl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2, 2023</t>
        </is>
      </c>
      <c r="C21" s="4" t="inlineStr">
        <is>
          <t xml:space="preserve"> </t>
        </is>
      </c>
    </row>
    <row r="22">
      <c r="A22" s="4" t="inlineStr">
        <is>
          <t>Arrangement Duration</t>
        </is>
      </c>
      <c r="B22" s="4" t="inlineStr">
        <is>
          <t>475 days</t>
        </is>
      </c>
      <c r="C22" s="4" t="inlineStr">
        <is>
          <t xml:space="preserve"> </t>
        </is>
      </c>
    </row>
    <row r="23">
      <c r="A23" s="4" t="inlineStr">
        <is>
          <t>Aggregate Available</t>
        </is>
      </c>
      <c r="B23" s="6" t="n">
        <v>72870</v>
      </c>
      <c r="C23" s="6" t="n">
        <v>72870</v>
      </c>
    </row>
    <row r="24">
      <c r="A24" s="4" t="inlineStr">
        <is>
          <t>Dev Ittycheria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Dev Ittycheria</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12, 2023</t>
        </is>
      </c>
      <c r="C29" s="4" t="inlineStr">
        <is>
          <t xml:space="preserve"> </t>
        </is>
      </c>
    </row>
    <row r="30">
      <c r="A30" s="4" t="inlineStr">
        <is>
          <t>Arrangement Duration</t>
        </is>
      </c>
      <c r="B30" s="4" t="inlineStr">
        <is>
          <t>444 days</t>
        </is>
      </c>
      <c r="C30" s="4" t="inlineStr">
        <is>
          <t xml:space="preserve"> </t>
        </is>
      </c>
    </row>
    <row r="31">
      <c r="A31" s="4" t="inlineStr">
        <is>
          <t>Aggregate Available</t>
        </is>
      </c>
      <c r="B31" s="6" t="n">
        <v>135000</v>
      </c>
      <c r="C31" s="6" t="n">
        <v>135000</v>
      </c>
    </row>
    <row r="32">
      <c r="A32" s="4" t="inlineStr">
        <is>
          <t>Sean Walter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Sean Walters</t>
        </is>
      </c>
      <c r="C34" s="4" t="inlineStr">
        <is>
          <t xml:space="preserve"> </t>
        </is>
      </c>
    </row>
    <row r="35">
      <c r="A35" s="4" t="inlineStr">
        <is>
          <t>Title</t>
        </is>
      </c>
      <c r="B35" s="4" t="inlineStr">
        <is>
          <t>Chief Revenue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December 14, 2023</t>
        </is>
      </c>
      <c r="C37" s="4" t="inlineStr">
        <is>
          <t xml:space="preserve"> </t>
        </is>
      </c>
    </row>
    <row r="38">
      <c r="A38" s="4" t="inlineStr">
        <is>
          <t>Arrangement Duration</t>
        </is>
      </c>
      <c r="B38" s="4" t="inlineStr">
        <is>
          <t>425 days</t>
        </is>
      </c>
      <c r="C38" s="4" t="inlineStr">
        <is>
          <t xml:space="preserve"> </t>
        </is>
      </c>
    </row>
    <row r="39">
      <c r="A39" s="4" t="inlineStr">
        <is>
          <t>Aggregate Available</t>
        </is>
      </c>
      <c r="B39" s="6" t="n">
        <v>86510</v>
      </c>
      <c r="C39" s="6" t="n">
        <v>86510</v>
      </c>
    </row>
    <row r="40">
      <c r="A40" s="4" t="inlineStr">
        <is>
          <t>Obstler Children 2019 Trust Shares [Member] | David Obstler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6" t="n">
        <v>100000</v>
      </c>
      <c r="C42" s="6"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Datadog, Inc. and its wholly owned subsidiaries. All intercompany transactions and balances have been eliminated in consolidation.</t>
        </is>
      </c>
    </row>
    <row r="6">
      <c r="A6" s="4" t="inlineStr">
        <is>
          <t>Segment Information</t>
        </is>
      </c>
      <c r="B6" s="4" t="inlineStr">
        <is>
          <t>Segment Information The Company has a single operating and reportable segment as well as one business activity, monitoring and providing analytics on companies’ information technology (“IT”) infrastructure. The Company’s chief operating decision maker is its Chief Executive Officer, who reviews financial information presented on a consolidated basis for purposes of making operating decisions, assessing financial performance, and allocating resources. There are no segment managers who are held accountable for operations or results below the consolidated level.</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the fair value of marketable securities, the allowance for credit losses ,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t>
        </is>
      </c>
    </row>
    <row r="8">
      <c r="A8" s="4" t="inlineStr">
        <is>
          <t>Foreign Currency Translation</t>
        </is>
      </c>
      <c r="B8" s="4" t="inlineStr">
        <is>
          <t>Foreign Currency Translation The reporting currency of the Company is the United States dollar (“USD”). The functional currency of the Company is USD, and the functional currency of the Company’s subsidiaries is general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as a separate component of stockholders’ equity. Transaction gains and losses that arise from exchange rate fluctuations on transactions denominated in a currency other than the functional currency are included in other income, net in the accompanying consolidated statements of operations when realized and have not been material for any of the periods presented.</t>
        </is>
      </c>
    </row>
    <row r="9">
      <c r="A9" s="4" t="inlineStr">
        <is>
          <t>Revenue Recognition</t>
        </is>
      </c>
      <c r="B9" s="4" t="inlineStr">
        <is>
          <t>Revenue Recognition The Company generates revenue from the sale of subscriptions to customers using its cloud-based platform. The terms of the Company’s subscription agreements are primarily monthly, annual or multi-year. The Company’s customers can enter into (1) a subscription agreement for a committed contractual amount of usage that is apportioned ratably on a monthly basis over the term of the subscription period, (2) a subscription agreement for a committed contractual amount of usage that is delivered as used, or (3) a monthly subscription based on usage. The Company typically bills customers on an annual or multi-year subscription in advance, with any usage in excess of the committed contracted amount billed monthly in arrears. The Company typically bills customers on a monthly plan in arrears. Customers also have the option to purchase additional services priced at rates at or above the stand-alone selling price. The Company accounts for revenue contracts with customers through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s revenue arrangements may include infrastructure monitoring, application performance monitoring, log management, synthetics monitoring, security monitoring, continuous profiling, serverless monitoring, network monitoring, real user monitoring and incident management as well as secondary services including custom metrics in dashboard monitoring, docker container monitoring, and indexed spans. The Company has identified each service as a separate performance obligation.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Company allocates revenue to each performance obligation based on its relative standalone selling price. The Company generally determines standalone selling prices based on a range of actual prices charged to customers. Revenue is recognized when control of these services is transferred to customers, in an amount that reflects the consideration the Company expects to be entitled to receive in exchange for those services. The Company determined an output method, recognition over time, to be the most appropriate measure of progress because it most faithfully represents when the value of the services is simultaneously received and consumed by the customer, and control is transferred. For committed contractual amounts of usage, revenue is recognized ratably over the term of the subscription agreement generally beginning on the date that the platform is made available to a customer. For committed contractual amount of usage that is delivered as used, a monthly subscription based on usage, or usage in excess of a ratable subscription, the Company recognizes revenue as the product is used. Subscription revenue excludes sales and other indirect taxes. The Company applied the practical expedient in Topic 606 and did not evaluate contracts of one year or less for the existence of a significant financing component.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maining performance obligations represent the aggregate amount of the transaction price in contracts allocated to performance obligations not delivered, or partially undelivered, as of the end of the reporting period. Remaining performance obligations include deferred revenue, multi-year contracts with future installment payments and certain unfulfilled orders against accepted customer contracts at the end of any given period.</t>
        </is>
      </c>
    </row>
    <row r="10">
      <c r="A10" s="4" t="inlineStr">
        <is>
          <t>Convertible Senior Notes</t>
        </is>
      </c>
      <c r="B10" s="4" t="inlineStr">
        <is>
          <t>Convertible Senior Notes In accounting for the issuance of the Company’s convertible senior notes (the “2025 Notes”), the 2025 Notes were separated into liability and equity components through December 31, 2020.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equity component was recorded in additional paid-in capital. In accounting for the debt issuance costs related to the 2025 Notes, the Company allocated the total amount incurred to the liability and equity components of the 2025 Notes in the same proportion as the allocation of the proceeds. Issuance costs attributable to the liability component are being amortized to interest expense over the contractual terms of the 2025 Notes. The issuance costs attributable to the equity component were netted against the equity component in additional paid-in capital.</t>
        </is>
      </c>
    </row>
    <row r="11">
      <c r="A11" s="4" t="inlineStr">
        <is>
          <t>Cost of Revenue</t>
        </is>
      </c>
      <c r="B11" s="4" t="inlineStr">
        <is>
          <t>Cost of Revenue Cost of revenue consists primarily of costs related to providing subscription services to paying customers, including data center and networking expenses, employee compensation (including stock-based compensation) and other employee-related expenses for customer experience and technical operations staff, payments to outside service providers, payment processing fees, amortization of capitalized internally developed software costs and acquired developed technology, and allocated overhead costs.</t>
        </is>
      </c>
    </row>
    <row r="12">
      <c r="A12" s="4" t="inlineStr">
        <is>
          <t>Research and Development Costs</t>
        </is>
      </c>
      <c r="B12" s="4" t="inlineStr">
        <is>
          <t>Research and Development Costs Research and development costs are expensed as incurred. Research and development costs consist of employee compensation (including stock-based compensation) and other employee-related expenses, materials and supplies, and allocated overhead costs such as rent and facilities costs.</t>
        </is>
      </c>
    </row>
    <row r="13">
      <c r="A13" s="4" t="inlineStr">
        <is>
          <t>Sales and Marketing Costs</t>
        </is>
      </c>
      <c r="B13" s="4" t="inlineStr">
        <is>
          <t>Sales and Marketing Costs Sales and marketing costs consist primarily of personnel costs for the Company’s sales and marketing organization, including stock-based compensation and commissions, costs of general marketing and promotional activities, including the free tier and introductory trials of the Company’s products, travel-related expenses, amortization of acquired customer relationships, and allocated overhead costs.</t>
        </is>
      </c>
    </row>
    <row r="14">
      <c r="A14" s="4" t="inlineStr">
        <is>
          <t>Advertising Costs</t>
        </is>
      </c>
      <c r="B14" s="4" t="inlineStr">
        <is>
          <t>Advertising Costs Advertising costs are expensed as incurred and were approximately $21.8 million, $25.5 million and $20.8 million for the years ended December 31, 2023, 2022 and 2021, respectively, and are included in sales and marketing expense in the accompanying consolidated statement of operations.</t>
        </is>
      </c>
    </row>
    <row r="15">
      <c r="A15" s="4" t="inlineStr">
        <is>
          <t>Income Taxes</t>
        </is>
      </c>
      <c r="B15" s="4" t="inlineStr">
        <is>
          <t>Income Taxes The Company recognizes deferred tax assets and liabilities for the expected future tax consequences of temporary differences between the carrying amounts for financial reporting and the tax bases of assets and liabilities. The deferred assets and liabilities are recorded at the statutorily enacted tax rates anticipated to be in effect when such temporary differences reverse. The effect on deferred tax assets and liabilities of a change in tax rates is recognized in the period that includes the enactment date. A valuation allowance is established; when based upon the available evidence, it is more likely than not that some or all of the deferred tax assets will not be realized. The Company engages in transactions in which the tax consequences may be subject to uncertainty.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Company accounts for uncertain tax positions as non-current tax liabilities or through a reduction of a corresponding deferred tax asset. The tax benefit recognized is based on the largest amount that is greater than 50% likely of being realized upon ultimate settlement. The Company includes potential interest expense and penalties related to its uncertain tax positions in income tax expense.</t>
        </is>
      </c>
    </row>
    <row r="16">
      <c r="A16" s="4" t="inlineStr">
        <is>
          <t>Stock-Based Compensation</t>
        </is>
      </c>
      <c r="B16" s="4" t="inlineStr">
        <is>
          <t>Stock-Based Compensation The Company recognizes and measures compensation expense for all stock-based payment awards granted to employees, directors, and nonemployees, including stock options, restricted stock units (“RSUs”), performance-based awards (“PSUs”), and the employee stock purchase plan (the “ESPP”) based on the fair value of the awards on the date of grant. The fair value of each stock option granted is estimated using the Black-Scholes option pricing model. The determination of the grant date fair value using an option-pricing model is affected by the estimated fair value of the Company’s Class A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and PSUs is determined by the closing price on the date of grant of the Company’s Class A common stock, as reported on The Nasdaq Global Select Market. The Company estimates the fair value of the rights to acquire stock under the ESPP using the Black-Scholes option pricing model. Stock-based compensation for stock options and RSUs is recognized on a straight-line basis over the requisite service period and account for forfeitures as they occur. Stock-based compensation for PSUs is amortized under the accelerated attribution method and may be adjusted over the vesting period based on interim estimates of performance against pre-set objectives. PSUs will vest upon achievement of specified performance targets and subject to continuous service through the applicable vesting dates. The compensation cost is recognized over the requisite service period when it is probable that the performance condition will be satisfied and the Company accounts for forfeitures as they occur.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t>
        </is>
      </c>
    </row>
    <row r="17">
      <c r="A17" s="4" t="inlineStr">
        <is>
          <t>Cash and Cash Equivalents</t>
        </is>
      </c>
      <c r="B17" s="4" t="inlineStr">
        <is>
          <t>Cash and Cash Equivalents The Company considers all highly liquid investments with an original maturity of three months or less when purchased to be cash equivalents. Cash equivalents consist of money market funds, corporate debt securities, and U.S. government treasury securities.</t>
        </is>
      </c>
    </row>
    <row r="18">
      <c r="A18" s="4" t="inlineStr">
        <is>
          <t>Marketable Securities</t>
        </is>
      </c>
      <c r="B18" s="4" t="inlineStr">
        <is>
          <t>Marketable Securities The Company’s marketable securities consist of corporate debt securities, commercial paper, certificates of deposit, U.S. government treasury securities, and U.S. government agency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t>
        </is>
      </c>
    </row>
    <row r="19">
      <c r="A19" s="4" t="inlineStr">
        <is>
          <t>Restricted Cash</t>
        </is>
      </c>
      <c r="B19" s="4" t="inlineStr">
        <is>
          <t>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in more than one year from the balance sheet date.</t>
        </is>
      </c>
    </row>
    <row r="20">
      <c r="A20" s="4" t="inlineStr">
        <is>
          <t>Concentration of Credit Risk</t>
        </is>
      </c>
      <c r="B20" s="4" t="inlineStr">
        <is>
          <t>Concentration of Credit Risk Financial instruments that potentially subject the Company to credit risk primarily consist of cash and cash equivalents, marketable securities and accounts receivable. Cash deposits may, at times, exceed amounts insured by the Federal Deposit Insurance Corporation (“FDIC”) and the Securities Investor Protection Corporation (“SIPC”). The Company has not experienced any losses on its deposits of cash and cash equivalents to date. For accounts receivable, the Company is exposed to credit risk in the event of nonpayment by customers to the extent of the amounts recorded on the accompanying consolidated balance sheets.</t>
        </is>
      </c>
    </row>
    <row r="21">
      <c r="A21" s="4" t="inlineStr">
        <is>
          <t>Fair Value of Financial Instruments</t>
        </is>
      </c>
      <c r="B21" s="4" t="inlineStr">
        <is>
          <t>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financial instrument’s categorization within the valuation hierarchy is based upon the lowest level of input that is significant to the fair value measurement.</t>
        </is>
      </c>
    </row>
    <row r="22">
      <c r="A22" s="4" t="inlineStr">
        <is>
          <t>Accounts Receivable and Allowance for Credit Losses</t>
        </is>
      </c>
      <c r="B22" s="4" t="inlineStr">
        <is>
          <t>Accounts Receivable and Allowance for Credit Losses Accounts receivable includes billed and unbilled receivable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credit losses by considering the age of each outstanding invoice and the collection history to determine the appropriate amount of allowance for credit losses. Accounts receivable deemed uncollectible are charged against the allowance for credit losses when identified. Unbilled accounts receivable represents revenue recognized on contracts for which billings have not yet been presented to customers because the amounts were earned but not contractually billable as of the balance sheet date, substantially all of which is expected to be billed and collected within one year.</t>
        </is>
      </c>
    </row>
    <row r="23">
      <c r="A23" s="4" t="inlineStr">
        <is>
          <t>Internal Use Software Development Costs</t>
        </is>
      </c>
      <c r="B23" s="4" t="inlineStr">
        <is>
          <t>Internal-Use Software Development Costs The Company capitalizes qualifying internal-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These costs are amortized over the estimated useful life of the software, which is two years, on a straight-line basis, which represents the manner in which the expected benefit will be derived. The amortization of costs related to the platform applications is included in cost of revenue and sales and marketing expense based on an allocation between paid customer accounts and free customer accounts not generating revenue.</t>
        </is>
      </c>
    </row>
    <row r="24">
      <c r="A24" s="4" t="inlineStr">
        <is>
          <t>Property and Equipment, Net</t>
        </is>
      </c>
      <c r="B24" s="4" t="inlineStr">
        <is>
          <t>Property and Equipment, Net Property and equipment, net is stated at cost less accumulated depreciation and amortization. Depreciation is computed using the straight-line method over the estimated useful life of the related asset. Expenses that improve an asset or extend its remaining useful life are capitalized. Costs of maintenance or repairs that do not extend the lives of the respective assets are charged to expenses as incurred.</t>
        </is>
      </c>
    </row>
    <row r="25">
      <c r="A25" s="4" t="inlineStr">
        <is>
          <t>Deferred Contract Costs</t>
        </is>
      </c>
      <c r="B25" s="4" t="inlineStr">
        <is>
          <t>Deferred Contract Costs Sales commissions earned by the Company’s sales force are considered incremental and recoverable costs of obtaining a contract with a customer. There are no sales commissions earned on renewals . These costs are deferred and then amortized over a period of benefit which is determined to be 4 years. The Company determined the period of benefit by taking into consideration the length of terms in its customer contracts, life of the technology and other factors . Amounts expected to be recognized within one year of the balance sheet date are recorded as deferred contract costs, current;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t>
        </is>
      </c>
    </row>
    <row r="26">
      <c r="A26" s="4" t="inlineStr">
        <is>
          <t>Business Combinations</t>
        </is>
      </c>
      <c r="B26" s="4" t="inlineStr">
        <is>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solidated statement of operations.</t>
        </is>
      </c>
    </row>
    <row r="27">
      <c r="A27" s="4" t="inlineStr">
        <is>
          <t>Accounting for Impairment of Long-Lived Assets (Including Goodwill and Intangibles)</t>
        </is>
      </c>
      <c r="B27" s="4" t="inlineStr">
        <is>
          <t>Accounting for Impairment of Long-Lived Assets (Including Goodwill and Intangibles) Long-lived assets with finite lives include property and equipment, capitalized development software costs and acquired intangible assets. Long-lived assets are amortized over their estimated useful lives which are as follows: Computers and equipment 3 years Furniture and fixtures 5 years Leasehold improvements Shorter of lease term or useful life of asset Capitalized software development costs 2 years Developed technology 3 years Customer relationships 4 years The Company evaluates long lived assets, including acquired intangible assets and capitalized software development costs, for impairment whenever events or changes in circumstances indicate that the carrying amount of an asset may not be recoverable or the estimated useful life becomes shorter than originally estimated.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Goodwill is not amortized but rather tested for impairment at least annually on October 1, or more frequently if events or changes in circumstances indicate that goodwill may be impaired. Goodwill impairment is recognized when the quantitative assessment results in the carrying value exceeding the fair value, in which case an impairment charge is recorded to the extent the carrying value exceeds the fair value. The Company did not recognize any impairment of goodwill during the years ended December 31, 2023, 2022 or 2021.</t>
        </is>
      </c>
    </row>
    <row r="28">
      <c r="A28" s="4" t="inlineStr">
        <is>
          <t>Operating Leases</t>
        </is>
      </c>
      <c r="B28" s="4" t="inlineStr">
        <is>
          <t>Operating Leases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t>
        </is>
      </c>
    </row>
    <row r="29">
      <c r="A29" s="4" t="inlineStr">
        <is>
          <t>Net Income (Loss) Per Share Attributable to Common Shareholders</t>
        </is>
      </c>
      <c r="B29" s="4" t="inlineStr">
        <is>
          <t>Net Income (Loss) Per Share Attributable to Common Stockholders Basic net income (loss) per share is computed by dividing net income (loss) by the weighted-average number of shares of Class A common stock and Class B common stock (together “common stock ” ) outstanding during the period. Diluted net income (loss) per share is computed by dividing net income (loss) by the weighted-average number of shares of common stock outstanding during the period giving effect to all potentially dilutive securities to the extent they are dilutive. The dilutive effect of potentially dilutive securities is reflected in diluted net income (loss) per share by application of the two-class method. During the periods when the Company is in a net loss position, the net loss attributable to common stockholders was not allocated to the unvested common stock under the two-class method as these securities do not have a contractual obligation to share in the Company’s losses.</t>
        </is>
      </c>
    </row>
    <row r="30">
      <c r="A30" s="4" t="inlineStr">
        <is>
          <t>Accounting Pronouncements Recently Adopted / Not yet Adopted</t>
        </is>
      </c>
      <c r="B30" s="4" t="inlineStr">
        <is>
          <t>Accounting Pronouncements Recently Adopted In October 2021, the FASB issued ASU No. 2021-08, Business Combinations (Topic 805): Accounting for Contract Assets and Contract Liabilities from Contracts with Customers ( “ ASU No. 2021-08”),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It is effective for interim and annual periods beginning after December 15, 2022, with early adoption permitted. The Company early adopted ASU No. 2021-08 on January 1, 2022 on a prospective basis with no material impact on the Company's consolidated financial statements. Accounting Pronouncements Not Yet Adopted In November 2023, the FASB issued ASU No. 2023-07 , Segment Reporting (Topic 280): Improvements to Reportable Segment Disclosures (“ASU No. 2023-07 ” ), which intends to improve reportable segment disclosure requirements, primarily through enhanced disclosures about significant segment expenses. The amendments in this ASU are effective for public business entities for fiscal years beginning after December 15, 2023, and interim periods within fiscal years beginning after December 15, 2024. Early adoption is permitted. The amendments in this ASU should be applied retrospectively to all prior periods presented in the financial statements. The Company is currently evaluating the impact of the adoption of this standard on its consolidated financial statements. In December 2023, the FASB issued ASU No. 2023-09 , Income Taxes (Topic 740): Improvements to Income Tax Disclosures (“ASU No. 2023-09 ” ), which intends to increase the transparency of income tax disclosures, particularly the rate reconciliation table and disclosures about income taxes paid. For public business entities, it is effective for annual periods beginning after December 15, 2024, and interim periods beginning after December 15, 2025, with early adoption permitted. The Company has not early adopted ASU No. 2023-09 as of December 31, 2023 and is evaluating its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ong-lived Assets Estimated Useful Lives</t>
        </is>
      </c>
      <c r="B4" s="4" t="inlineStr">
        <is>
          <t>Long-lived assets with finite lives include property and equipment, capitalized development software costs and acquired intangible assets. Long-lived assets are amortized over their estimated useful lives which are as follows: Computers and equipment 3 years Furniture and fixtures 5 years Leasehold improvements Shorter of lease term or useful life of asset Capitalized software development costs 2 years Developed technology 3 years Customer relationships 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excluding those securities classified within cash and cash equivalents on the consolidated balance sheet as of December 31, 2023 and December 31, 2022 (in thousands): December 31, 2023 Amortized Unrealized Unrealized Fair Corporate debt securities $ 776,323 $ 770 $ (1,140) $ 775,953 Commercial paper 605,291 570 (75) 605,786 U.S. government treasury securities 460,854 390 (1,399) 459,845 Certificates of deposit 264,405 335 (15) 264,725 U.S. government agency securities 146,611 — (361) 146,250 Marketable securities $ 2,253,484 $ 2,065 $ (2,990) $ 2,252,559 December 31, 2022 Amortized Unrealized Unrealized Fair Corporate debt securities $ 813,598 $ 64 $ (7,554) $ 806,108 Commercial paper 357,030 64 (821) 356,273 Certificates of deposit 174,080 37 (587) 173,530 U.S. government treasury securities 120,977 — (1,099) 119,878 U.S. government agency securities 89,718 12 (178) 89,552 Marketable securities $ 1,555,403 $ 177 $ (10,239) $ 1,545,341 </t>
        </is>
      </c>
    </row>
    <row r="5">
      <c r="A5" s="4" t="inlineStr">
        <is>
          <t>Schedule of Fair Values of Available-for-Sale Marketable Securities, by Remaining Contractual Maturity</t>
        </is>
      </c>
      <c r="B5" s="4" t="inlineStr">
        <is>
          <t xml:space="preserve">As of December 31, 2023, the fair values of available-for-sale marketable securities, by remaining contractual maturity, were as follows (in thousands): Due within one year $ 1,799,542 Due in one year through five years 453,017 Total $ 2,252,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have been measured at fair value on a recurring basis as of December 31, 2023 and 2022, and indicate the fair value hierarchy of the valuation inputs utilized to determine such fair value (in thousands): Fair Value Measurement as of December 31, 2023 Level 1 Level 2 Level 3 Total Financial Assets: Cash equivalents: Money market funds $ 240,909 $ — $ — $ 240,909 Corporate debt securities — 484 — 484 U.S. government treasury securities — 53,972 — 53,972 Marketable Securities: Corporate debt securities — 775,953 — 775,953 Commercial paper — 605,786 — 605,786 Certificates of deposit — 264,725 — 264,725 U.S. government treasury securities — 459,845 — 459,845 U.S. government agency securities — 146,250 — 146,250 Total financial assets $ 240,909 $ 2,307,015 $ — $ 2,547,924 Fair Value Measurement as of December 31, 2022 Level 1 Level 2 Level 3 Total Financial Assets: Cash equivalents: Money market funds $ 302,902 $ — $ — $ 302,902 Corporate debt securities — 2,493 — 2,493 Marketable Securities: Corporate debt securities — 806,108 — 806,108 Commercial paper — 356,273 — 356,273 Certificates of deposit — 173,530 — 173,530 U.S. government treasury securities — 119,878 — 119,878 U.S. government agency securities — 89,552 — 89,552 Total financial assets $ 302,902 $ 1,547,834 $ — $ 1,850,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0339</v>
      </c>
      <c r="C3" s="5" t="n">
        <v>338985</v>
      </c>
    </row>
    <row r="4">
      <c r="A4" s="4" t="inlineStr">
        <is>
          <t>Marketable securities</t>
        </is>
      </c>
      <c r="B4" s="6" t="n">
        <v>2252559</v>
      </c>
      <c r="C4" s="6" t="n">
        <v>1545341</v>
      </c>
    </row>
    <row r="5">
      <c r="A5" s="4" t="inlineStr">
        <is>
          <t>Accounts receivable, net of allowance for credit losses of $12,096 and $5,626 as of December 31, 2023 and 2022, respectively</t>
        </is>
      </c>
      <c r="B5" s="6" t="n">
        <v>509279</v>
      </c>
      <c r="C5" s="6" t="n">
        <v>399551</v>
      </c>
    </row>
    <row r="6">
      <c r="A6" s="4" t="inlineStr">
        <is>
          <t>Deferred contract costs, current</t>
        </is>
      </c>
      <c r="B6" s="6" t="n">
        <v>44938</v>
      </c>
      <c r="C6" s="6" t="n">
        <v>33054</v>
      </c>
    </row>
    <row r="7">
      <c r="A7" s="4" t="inlineStr">
        <is>
          <t>Prepaid expenses and other current assets</t>
        </is>
      </c>
      <c r="B7" s="6" t="n">
        <v>41022</v>
      </c>
      <c r="C7" s="6" t="n">
        <v>27303</v>
      </c>
    </row>
    <row r="8">
      <c r="A8" s="4" t="inlineStr">
        <is>
          <t>Total current assets</t>
        </is>
      </c>
      <c r="B8" s="6" t="n">
        <v>3178137</v>
      </c>
      <c r="C8" s="6" t="n">
        <v>2344234</v>
      </c>
    </row>
    <row r="9">
      <c r="A9" s="4" t="inlineStr">
        <is>
          <t>Property and equipment, net</t>
        </is>
      </c>
      <c r="B9" s="6" t="n">
        <v>171872</v>
      </c>
      <c r="C9" s="6" t="n">
        <v>125346</v>
      </c>
    </row>
    <row r="10">
      <c r="A10" s="4" t="inlineStr">
        <is>
          <t>Operating lease assets</t>
        </is>
      </c>
      <c r="B10" s="6" t="n">
        <v>126562</v>
      </c>
      <c r="C10" s="6" t="n">
        <v>87629</v>
      </c>
    </row>
    <row r="11">
      <c r="A11" s="4" t="inlineStr">
        <is>
          <t>Goodwill</t>
        </is>
      </c>
      <c r="B11" s="6" t="n">
        <v>352694</v>
      </c>
      <c r="C11" s="6" t="n">
        <v>348277</v>
      </c>
    </row>
    <row r="12">
      <c r="A12" s="4" t="inlineStr">
        <is>
          <t>Intangible assets, net</t>
        </is>
      </c>
      <c r="B12" s="6" t="n">
        <v>9617</v>
      </c>
      <c r="C12" s="6" t="n">
        <v>16365</v>
      </c>
    </row>
    <row r="13">
      <c r="A13" s="4" t="inlineStr">
        <is>
          <t>Deferred contract costs, non-current</t>
        </is>
      </c>
      <c r="B13" s="6" t="n">
        <v>73728</v>
      </c>
      <c r="C13" s="6" t="n">
        <v>55338</v>
      </c>
    </row>
    <row r="14">
      <c r="A14" s="4" t="inlineStr">
        <is>
          <t>Restricted cash</t>
        </is>
      </c>
      <c r="B14" s="6" t="n">
        <v>0</v>
      </c>
      <c r="C14" s="6" t="n">
        <v>3303</v>
      </c>
    </row>
    <row r="15">
      <c r="A15" s="4" t="inlineStr">
        <is>
          <t>Other assets</t>
        </is>
      </c>
      <c r="B15" s="6" t="n">
        <v>23462</v>
      </c>
      <c r="C15" s="6" t="n">
        <v>24360</v>
      </c>
    </row>
    <row r="16">
      <c r="A16" s="4" t="inlineStr">
        <is>
          <t>TOTAL ASSETS</t>
        </is>
      </c>
      <c r="B16" s="6" t="n">
        <v>3936072</v>
      </c>
      <c r="C16" s="6" t="n">
        <v>3004852</v>
      </c>
    </row>
    <row r="17">
      <c r="A17" s="3" t="inlineStr">
        <is>
          <t>CURRENT LIABILITIES:</t>
        </is>
      </c>
      <c r="B17" s="4" t="inlineStr">
        <is>
          <t xml:space="preserve"> </t>
        </is>
      </c>
      <c r="C17" s="4" t="inlineStr">
        <is>
          <t xml:space="preserve"> </t>
        </is>
      </c>
    </row>
    <row r="18">
      <c r="A18" s="4" t="inlineStr">
        <is>
          <t>Accounts payable</t>
        </is>
      </c>
      <c r="B18" s="6" t="n">
        <v>87712</v>
      </c>
      <c r="C18" s="6" t="n">
        <v>23474</v>
      </c>
    </row>
    <row r="19">
      <c r="A19" s="4" t="inlineStr">
        <is>
          <t>Accrued expenses and other current liabilities</t>
        </is>
      </c>
      <c r="B19" s="6" t="n">
        <v>127631</v>
      </c>
      <c r="C19" s="6" t="n">
        <v>171158</v>
      </c>
    </row>
    <row r="20">
      <c r="A20" s="4" t="inlineStr">
        <is>
          <t>Operating lease liabilities, current</t>
        </is>
      </c>
      <c r="B20" s="6" t="n">
        <v>21974</v>
      </c>
      <c r="C20" s="6" t="n">
        <v>22092</v>
      </c>
    </row>
    <row r="21">
      <c r="A21" s="4" t="inlineStr">
        <is>
          <t>Deferred revenue, current</t>
        </is>
      </c>
      <c r="B21" s="6" t="n">
        <v>765735</v>
      </c>
      <c r="C21" s="6" t="n">
        <v>543024</v>
      </c>
    </row>
    <row r="22">
      <c r="A22" s="4" t="inlineStr">
        <is>
          <t>Total current liabilities</t>
        </is>
      </c>
      <c r="B22" s="6" t="n">
        <v>1003052</v>
      </c>
      <c r="C22" s="6" t="n">
        <v>759748</v>
      </c>
    </row>
    <row r="23">
      <c r="A23" s="4" t="inlineStr">
        <is>
          <t>Operating lease liabilities, non-current</t>
        </is>
      </c>
      <c r="B23" s="6" t="n">
        <v>138128</v>
      </c>
      <c r="C23" s="6" t="n">
        <v>76582</v>
      </c>
    </row>
    <row r="24">
      <c r="A24" s="4" t="inlineStr">
        <is>
          <t>Convertible senior notes, net</t>
        </is>
      </c>
      <c r="B24" s="6" t="n">
        <v>742235</v>
      </c>
      <c r="C24" s="6" t="n">
        <v>738847</v>
      </c>
    </row>
    <row r="25">
      <c r="A25" s="4" t="inlineStr">
        <is>
          <t>Deferred revenue, non-current</t>
        </is>
      </c>
      <c r="B25" s="6" t="n">
        <v>21210</v>
      </c>
      <c r="C25" s="6" t="n">
        <v>12944</v>
      </c>
    </row>
    <row r="26">
      <c r="A26" s="4" t="inlineStr">
        <is>
          <t>Other liabilities</t>
        </is>
      </c>
      <c r="B26" s="6" t="n">
        <v>6093</v>
      </c>
      <c r="C26" s="6" t="n">
        <v>6226</v>
      </c>
    </row>
    <row r="27">
      <c r="A27" s="4" t="inlineStr">
        <is>
          <t>Total liabilities</t>
        </is>
      </c>
      <c r="B27" s="6" t="n">
        <v>1910718</v>
      </c>
      <c r="C27" s="6" t="n">
        <v>159434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2181267</v>
      </c>
      <c r="C30" s="6" t="n">
        <v>1625190</v>
      </c>
    </row>
    <row r="31">
      <c r="A31" s="4" t="inlineStr">
        <is>
          <t>Accumulated other comprehensive loss</t>
        </is>
      </c>
      <c r="B31" s="6" t="n">
        <v>-2218</v>
      </c>
      <c r="C31" s="6" t="n">
        <v>-12422</v>
      </c>
    </row>
    <row r="32">
      <c r="A32" s="4" t="inlineStr">
        <is>
          <t>Accumulated deficit</t>
        </is>
      </c>
      <c r="B32" s="6" t="n">
        <v>-153698</v>
      </c>
      <c r="C32" s="6" t="n">
        <v>-202266</v>
      </c>
    </row>
    <row r="33">
      <c r="A33" s="4" t="inlineStr">
        <is>
          <t>Total stockholders’ equity</t>
        </is>
      </c>
      <c r="B33" s="6" t="n">
        <v>2025354</v>
      </c>
      <c r="C33" s="6" t="n">
        <v>1410505</v>
      </c>
    </row>
    <row r="34">
      <c r="A34" s="4" t="inlineStr">
        <is>
          <t>TOTAL LIABILITIES AND STOCKHOLDERS' EQUITY</t>
        </is>
      </c>
      <c r="B34" s="6" t="n">
        <v>3936072</v>
      </c>
      <c r="C34" s="6" t="n">
        <v>300485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3</v>
      </c>
      <c r="C37" s="6" t="n">
        <v>3</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ed of the following (in thousands): December 31, December 31, Computers and equipment $ 35,736 $ 33,376 Furniture and fixtures 17,202 13,315 Leasehold improvements 55,111 27,683 Capitalized software development costs 192,691 134,890 Total property and equipment $ 300,740 $ 209,264 Less: accumulated depreciation and amortization (128,868) (83,918) Total property and equipment, net $ 171,872 $ 125,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 (Tables)</t>
        </is>
      </c>
      <c r="B1" s="2" t="inlineStr">
        <is>
          <t>12 Months Ended</t>
        </is>
      </c>
    </row>
    <row r="2">
      <c r="B2" s="2" t="inlineStr">
        <is>
          <t>Dec. 31, 2023</t>
        </is>
      </c>
    </row>
    <row r="3">
      <c r="A3" s="3" t="inlineStr">
        <is>
          <t>Acquisitions, Intangible Assets And Goodwill [Abstract]</t>
        </is>
      </c>
      <c r="B3" s="4" t="inlineStr">
        <is>
          <t xml:space="preserve"> </t>
        </is>
      </c>
    </row>
    <row r="4">
      <c r="A4" s="4" t="inlineStr">
        <is>
          <t>Schedule of Intangible assets, Net</t>
        </is>
      </c>
      <c r="B4" s="4" t="inlineStr">
        <is>
          <t xml:space="preserve">Intangible assets, net consisted of the following (in thousands): December 31, 2023 Gross Accumulated Net Amortization Developed technology $ 24,995 $ (16,428) $ 8,567 3 years Customer relationships 3,300 (2,250) 1,050 4 years Total $ 28,295 $ (18,678) $ 9,617 December 31, 2022 Gross Accumulated Net Amortization Developed technology $ 24,460 $ (9,970) $ 14,490 3 years Customer relationships 3,300 (1,425) 1,875 4 years Total $ 27,760 $ (11,395) $ 16,365 </t>
        </is>
      </c>
    </row>
    <row r="5">
      <c r="A5" s="4" t="inlineStr">
        <is>
          <t>Schedule of Future Amortization Expense</t>
        </is>
      </c>
      <c r="B5" s="4" t="inlineStr">
        <is>
          <t xml:space="preserve">As of December 31, 2023, future amortization expense by year is expected to be as follows (in thousands): Amount 2024 $ 6,489 2025 2,597 2026 531 Total $ 9,617 </t>
        </is>
      </c>
    </row>
    <row r="6">
      <c r="A6" s="4" t="inlineStr">
        <is>
          <t>Schedule of Changes in Carrying Amount of Goodwill</t>
        </is>
      </c>
      <c r="B6" s="4" t="inlineStr">
        <is>
          <t xml:space="preserve">The changes in the carrying amount of goodwill were as follows (in thousands): Amount Balance as of December 31, 2022 $ 348,277 2023 Acquisitions 3,540 Foreign currency translation adjustments 877 Balance as of December 31, 2023 $ 352,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December 31, December 31, Accrued cloud hosting and infrastructure expenses (1) $ 13,783 $ 73,566 Accrued compensation and commissions 61,541 46,736 Other tax liability and sales tax 30,775 25,818 Other accrued expenses 21,532 25,038 Total accrued expenses and other current liabilities $ 127,631 $ 171,158 _____________________ 1) Due to the timing of when invoices are received, accounts payable on the consolidated balance sheets includes cloud hosting and infrastructure expenses of $70.2 million and $12.6 million for the years ended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 of Liability and Equity Component of 2025 Notes</t>
        </is>
      </c>
      <c r="B4" s="4" t="inlineStr">
        <is>
          <t xml:space="preserve">The net carrying amount of the liability component of the 2025 Notes was as follows (in thousands): December 31, December 31, Convertible senior notes, net: Principal $ 747,496 $ 747,496 Unamortized debt issuance costs (5,261) (8,649) Net carrying amount $ 742,235 $ 738,847 </t>
        </is>
      </c>
    </row>
    <row r="5">
      <c r="A5" s="4" t="inlineStr">
        <is>
          <t>Schedule of Interest Expense Related to 2025 Notes</t>
        </is>
      </c>
      <c r="B5" s="4" t="inlineStr">
        <is>
          <t xml:space="preserve">The following table sets forth the interest expense related to the 2025 Notes for the years ended December 31, 2023, 2022, and 2021 (in thousands): Year Ended December 31, 2023 2022 2021 Contractual interest expense $ 934 $ 934 $ 934 Amortization of issuance costs 3,388 3,369 3,349 Total $ 4,322 $ 4,303 $ 4,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Recognized</t>
        </is>
      </c>
      <c r="B4" s="4" t="inlineStr">
        <is>
          <t>The components of lease cost recognized within the Company’s consolidated statements of operations were as follows (in thousands): Year Ended December 31, 2023 2022 2021 Operating lease cost (1) $ 34,670 $ 25,212 $ 20,198 Short-term lease cost 8,797 8,739 3,609 _____________________ 1) Includes non-cash lease expense of $26.4 million, $21.4 million, and $17.2 million for the years ended December 31, 2023, 2022 and 2021, respectively.</t>
        </is>
      </c>
    </row>
    <row r="5">
      <c r="A5" s="4" t="inlineStr">
        <is>
          <t>Schedule of Supplemental Cash Flow Information and Non-cash Activity</t>
        </is>
      </c>
      <c r="B5" s="4" t="inlineStr">
        <is>
          <t xml:space="preserve">Supplemental cash flow information and non-cash activity related to the Company’s operating leases are as follows (in thousands): Year Ended December 31, 2023 2022 2021 Cash paid for amounts included in measurement of lease liabilities $ 13,273 $ 24,752 $ 20,741 Operating lease assets obtained in exchange for new lease liabilities 61,594 48,404 17,476 </t>
        </is>
      </c>
    </row>
    <row r="6">
      <c r="A6" s="4" t="inlineStr">
        <is>
          <t>Schedule of Maturities of Lease Liabilities</t>
        </is>
      </c>
      <c r="B6" s="4" t="inlineStr">
        <is>
          <t xml:space="preserve">Maturities of lease liabilities by fiscal year for the Company’s operating leases are as follows (in thousands): Amount 2024 $ 17,995 2025 34,234 2026 31,050 2027 27,747 2028 24,479 Thereafter 73,102 Total lease payments $ 208,607 Less: imputed interest (48,505) Present value of lease liabilities $ 160,102 </t>
        </is>
      </c>
    </row>
    <row r="7">
      <c r="A7" s="4" t="inlineStr">
        <is>
          <t>Schedule of Weighted Average Remaining Lease Term and Discount Rate</t>
        </is>
      </c>
      <c r="B7" s="4" t="inlineStr">
        <is>
          <t>Weighted average remaining lease term and discount rate for the Company’s operating leases are as follows: December 31, December 31, Weighted average remaining lease term (years) 6.7 6.2 Weighted average discount rate 6.00% 5.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Area</t>
        </is>
      </c>
      <c r="B4" s="4" t="inlineStr">
        <is>
          <t>Revenue by location is determined by the billing address of the customer. The following table sets forth revenue by geographic area (in thousands): Year Ended December 31, 2023 2022 2021 North America (1) $ 1,487,319 $ 1,200,719 $ 736,218 International 641,040 474,381 292,566 Total $ 2,128,359 $ 1,675,100 $ 1,028,784 1) Includes revenue from the United States of $1,411.0 million, $1,134.1 million, and $691.8 million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Reserved Shares of Common Stock for Future Issuance</t>
        </is>
      </c>
      <c r="B4" s="4" t="inlineStr">
        <is>
          <t xml:space="preserve">As of December 31, 2023 and 2022, the Company had reserved shares of common stock for future issuance as follows: December 31, 2023 2022 Options, RSUs and PSUs outstanding 25,741,136 30,930,540 Shares available for future grants 73,189,660 63,291,013 Shares subject to the employee stock purchase plan 17,481,059 14,806,591 Total shares of common stock reserved for future issuance 116,411,855 109,028,144 </t>
        </is>
      </c>
    </row>
    <row r="5">
      <c r="A5" s="4" t="inlineStr">
        <is>
          <t>Summary of Stock Option Activity and Weighted Average Exercise Prices</t>
        </is>
      </c>
      <c r="B5" s="4" t="inlineStr">
        <is>
          <t xml:space="preserve">The following table summarizes the Company's stock option activity and weighted-average exercise prices: Number of Weighted- Weighted- Aggregate Balance—December 31, 2022 18,551,857 $ 3.24 4.4 $ 1,303,464 Options granted — — Options exercised (6,455,931) 3.24 Options forfeited or expired (18,291) 5.50 Balance—December 31, 2023 12,077,635 $ 3.24 3.4 $ 1,426,912 Exercisable—December 31, 2023 12,074,409 $ 3.23 3.4 $ 1,426,607 </t>
        </is>
      </c>
    </row>
    <row r="6">
      <c r="A6" s="4" t="inlineStr">
        <is>
          <t>Summary of Activity for Unvested RSUs</t>
        </is>
      </c>
      <c r="B6" s="4" t="inlineStr">
        <is>
          <t xml:space="preserve">The following table summarizes the activity for the Company’s unvested RSUs and PSUs: Shares Weighted-Average Aggregate Unvested and outstanding balance as of December 31, 2022 12,378,683 $ 106.19 $ 909,833 Awarded 7,382,006 89.09 Vested (4,794,318) 101.02 Forfeited/canceled (1,302,870) 102.42 Unvested and outstanding balance as of December 31, 2023 13,663,501 $ 99.13 $ 1,658,476 </t>
        </is>
      </c>
    </row>
    <row r="7">
      <c r="A7" s="4" t="inlineStr">
        <is>
          <t>Share-Based Payment Arrangement, Performance Shares, Activity</t>
        </is>
      </c>
      <c r="B7" s="4" t="inlineStr">
        <is>
          <t xml:space="preserve">The following table summarizes the activity for the Company’s unvested RSUs and PSUs: Shares Weighted-Average Aggregate Unvested and outstanding balance as of December 31, 2022 12,378,683 $ 106.19 $ 909,833 Awarded 7,382,006 89.09 Vested (4,794,318) 101.02 Forfeited/canceled (1,302,870) 102.42 Unvested and outstanding balance as of December 31, 2023 13,663,501 $ 99.13 $ 1,658,476 </t>
        </is>
      </c>
    </row>
    <row r="8">
      <c r="A8" s="4" t="inlineStr">
        <is>
          <t>Summary of Stock-based Compensation Expense</t>
        </is>
      </c>
      <c r="B8" s="4" t="inlineStr">
        <is>
          <t xml:space="preserve">Stock-based compensation was included in the consolidated statement of operations as follows (in thousands): Year Ended December 31, 2023 2022 2021 Cost of revenue $ 17,578 $ 10,827 $ 4,565 Research and development 313,096 237,120 101,942 Sales and marketing 101,937 76,735 35,035 General and administrative 49,689 38,472 22,195 Stock-based compensation, net of amounts capitalized 482,300 363,154 163,737 Capitalized stock-based compensation 13,597 14,853 9,660 Total stock-based compensation $ 495,897 $ 378,007 $ 173,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12 Months Ended</t>
        </is>
      </c>
    </row>
    <row r="2">
      <c r="B2" s="2" t="inlineStr">
        <is>
          <t>Dec. 31, 2023</t>
        </is>
      </c>
    </row>
    <row r="3">
      <c r="A3" s="3" t="inlineStr">
        <is>
          <t>Interest and Other Income [Abstract]</t>
        </is>
      </c>
      <c r="B3" s="4" t="inlineStr">
        <is>
          <t xml:space="preserve"> </t>
        </is>
      </c>
    </row>
    <row r="4">
      <c r="A4" s="4" t="inlineStr">
        <is>
          <t>Schedule of Interest Income and Other Income, Net</t>
        </is>
      </c>
      <c r="B4" s="4" t="inlineStr">
        <is>
          <t xml:space="preserve">Interest income and other income, net consist of the following (in thousands): Year Ended December 31, 2023 2022 2021 Interest income $ 103,459 $ 34,931 $ 21,412 Other (loss) income, net (3,458) 2,229 374 Interest income and other income, net $ 100,001 $ 37,160 $ 21,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Income Taxes — For financial reporting purposes, income (loss) before income taxes, includes the following components (in thousands): Year Ended December 31, 2023 2022 2021 Domestic $ 42,811 $ (76,694) $ (29,617) Foreign 17,424 38,624 11,195 Income (loss) before income taxes $ 60,235 $ (38,070) $ (18,422)</t>
        </is>
      </c>
    </row>
    <row r="5">
      <c r="A5" s="4" t="inlineStr">
        <is>
          <t>Schedule of Income Taxes Allocated to Operations</t>
        </is>
      </c>
      <c r="B5" s="4" t="inlineStr">
        <is>
          <t xml:space="preserve">Total income taxes allocated to operations for the years ended December 31, 2023, 2022 and 2021 were as follows (in thousands): 2023 Current Deferred Total Federal $ (261) $ — $ (261) State 2,551 — 2,551 Foreign 10,262 (885) 9,377 Total $ 12,552 $ (885) $ 11,667 2022 Current Deferred Total Federal $ 3,122 $ — $ 3,122 State 183 — 183 Foreign 9,179 (394) 8,785 Total $ 12,484 $ (394) $ 12,090 2021 Current Deferred Total Federal $ 232 $ — $ 232 State 44 — 44 Foreign 2,091 (44) 2,047 Total $ 2,367 $ (44) $ 2,323 </t>
        </is>
      </c>
    </row>
    <row r="6">
      <c r="A6" s="4" t="inlineStr">
        <is>
          <t>Schedule of Tax Rate Reconciliation</t>
        </is>
      </c>
      <c r="B6" s="4" t="inlineStr">
        <is>
          <t xml:space="preserve">Tax Rate Reconciliation —Income tax expense was $11.7 million, $12.1 million and $2.3 million for the years ended December 31, 2023, 2022 and 2021, respectively, and differed from the amounts computed by applying the U.S. federal statutory income tax rate of 21% for the years ended December 31, 2023, 2022 and 2021, to pretax income (loss) from operations as a result of the following (in thousands): Year Ended December 31, 2023 2022 2021 Income tax expense at federal statutory rate $ 12,650 $ (7,995) $ (3,868) Meals and entertainment 1,957 1,717 416 State taxes (net of federal benefit) 1,090 140 18 Net change in valuation allowance 68,770 25,573 62,173 Uncertain tax positions (94) 3 (728) U.S. tax costs on international operations 2,037 5,722 1,478 Foreign taxes 1,149 (835) 424 Share based compensation deductions (69,784) (1,580) (57,350) Return to provision (3,335) (1,149) (193) U.S. R&amp;D tax credits (2,973) (9,467) — Other 200 (39) (47) Total $ 11,667 $ 12,090 $ 2,323 </t>
        </is>
      </c>
    </row>
    <row r="7">
      <c r="A7" s="4" t="inlineStr">
        <is>
          <t>Schedule of Components of Deferred Tax Assets and Liabilities</t>
        </is>
      </c>
      <c r="B7" s="4" t="inlineStr">
        <is>
          <t xml:space="preserve">Components of Deferred Taxes —The tax effects of temporary differences that give rise to the deferred tax assets and deferred tax liabilities at December 31, 2023 and 2022 are presented below (in thousands): December 31, 2023 2022 Deferred tax assets: Net operating losses $ 49,057 $ 54,974 U.S. R&amp;D tax credits 46,639 13,841 Stock-based compensation 47,652 48,872 Section 174 capitalization 181,721 76,625 Lease liability 27,004 18,793 Other 21,593 15,494 Total deferred tax assets $ 373,666 $ 228,599 Less: valuation allowance (321,612) (188,817) Deferred tax assets, net of valuation allowance $ 52,054 $ 39,782 Deferred tax liabilities: Commissions (29,782) (22,182) Right of use asset (20,916) (17,151) Total deferred tax liabilities $ (50,698) $ (39,333) Deferred tax assets, net $ 1,356 $ 449 </t>
        </is>
      </c>
    </row>
    <row r="8">
      <c r="A8" s="4" t="inlineStr">
        <is>
          <t>Schedule of Changes in Gross Amount of Unrecognized Tax Benefits</t>
        </is>
      </c>
      <c r="B8" s="4" t="inlineStr">
        <is>
          <t xml:space="preserve">The following table shows the changes in the gross amount of unrecognized tax benefits as of December 31, 2023 , 2022 and 2021 (in thousands): December 31, 2023 2022 2021 Beginning balance $ 106 $ 106 $ 532 Increases based on tax positions during the current period — — — (Decreases) based on tax positions during the current period (47) — (426) Ending balance $ 59 $ 106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Income (Loss) Per Share</t>
        </is>
      </c>
      <c r="B4" s="4" t="inlineStr">
        <is>
          <t>The following table presents the calculation of basic and diluted net income (loss) per share (in thousands, except per share data): Year Ended December 31, 2023 2022 2021 Basic net income (loss) per share: Class A Class B Class A Class B Class A Class B Numerator: Net income (loss) $ 44,684 $ 3,884 $ (45,163) $ (4,997) $ (16,177) $ (4,568) Denominator: Weighted average shares used in calculating net income (loss) per share, basic 298,116 25,918 283,989 31,421 240,999 68,049 Basic net income (loss) per share $ 0.15 $ 0.15 $ (0.16) $ (0.16) $ (0.07) $ (0.07) Diluted net income (loss) per share: Numerator: Allocation of distributed income (loss) for basic computation $ 44,684 $ 3,884 $ (45,163) $ (4,997) $ (16,177) $ (4,568) Reallocation of undistributed income (loss) as a result of conversion of Class B to Class A shares 3,884 — (4,997) — (4,568) — Allocation of undistributed income (loss) $ 48,568 $ 3,884 $ (50,160) $ (4,997) $ (20,745) $ (4,568) Denominator: Number of shares used in basic calculation 298,116 25,918 283,989 31,421 240,999 68,049 Weighted average effect of diluted securities: Conversion of Class B to Class A common shares outstanding 25,918 — 31,421 — 68,049 — Employee stock options 14,828 — — — — — Employee stock purchase plan 15 — — — — — Restricted stock units and performance stock units 2,731 — — — — — Unvested restricted stock in connection with acquisitions 586 — — — — — Shares issuable upon conversion of the convertible senior notes 8,098 — — — — — Number of shares used in diluted calculation 350,292 25,918 315,410 31,421 309,048 68,049 Diluted net income (loss) per share $ 0.14 $ 0.15 $ (0.16) $ (0.16) $ (0.07) $ (0.07)</t>
        </is>
      </c>
    </row>
    <row r="5">
      <c r="A5" s="4" t="inlineStr">
        <is>
          <t>Schedule of Potentially Dilutive Securities not Included in Diluted Per Share Calculations</t>
        </is>
      </c>
      <c r="B5" s="4" t="inlineStr">
        <is>
          <t xml:space="preserve">For the periods presented where the Company was in a loss position,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December 31, 2023 2022 2021 Shares subject to outstanding stock options and RSUs 2,248 30,931 29,454 Unvested early exercised stock options and restricted shares of common stock 31 1,120 946 Shares subject to the employee stock purchase plan — 316 94 Shares issuable upon conversion of the convertible senior notes — 8,098 8,098 Total 2,279 40,465 38,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es</t>
        </is>
      </c>
      <c r="B2" s="5" t="n">
        <v>12096</v>
      </c>
      <c r="C2" s="5" t="n">
        <v>5626</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authorized (in shares)</t>
        </is>
      </c>
      <c r="B5" s="6" t="n">
        <v>2000000000</v>
      </c>
      <c r="C5" s="6" t="n">
        <v>2000000000</v>
      </c>
    </row>
    <row r="6">
      <c r="A6" s="4" t="inlineStr">
        <is>
          <t>Common stock, issued (in shares)</t>
        </is>
      </c>
      <c r="B6" s="6" t="n">
        <v>305395175</v>
      </c>
      <c r="C6" s="6" t="n">
        <v>293573825</v>
      </c>
    </row>
    <row r="7">
      <c r="A7" s="4" t="inlineStr">
        <is>
          <t>Common stock, outstanding (in shares)</t>
        </is>
      </c>
      <c r="B7" s="6" t="n">
        <v>305395175</v>
      </c>
      <c r="C7" s="6" t="n">
        <v>293573825</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authorized (in shares)</t>
        </is>
      </c>
      <c r="B10" s="6" t="n">
        <v>310000000</v>
      </c>
      <c r="C10" s="6" t="n">
        <v>310000000</v>
      </c>
    </row>
    <row r="11">
      <c r="A11" s="4" t="inlineStr">
        <is>
          <t>Common stock, issued (in shares)</t>
        </is>
      </c>
      <c r="B11" s="6" t="n">
        <v>25684571</v>
      </c>
      <c r="C11" s="6" t="n">
        <v>25616018</v>
      </c>
    </row>
    <row r="12">
      <c r="A12" s="4" t="inlineStr">
        <is>
          <t>Common stock, outstanding (in shares)</t>
        </is>
      </c>
      <c r="B12" s="6" t="n">
        <v>25684571</v>
      </c>
      <c r="C12" s="6" t="n">
        <v>25616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c r="E2" s="2" t="inlineStr">
        <is>
          <t>Jan. 01, 2021 USD ($)</t>
        </is>
      </c>
      <c r="F2" s="2" t="inlineStr">
        <is>
          <t>Dec. 31, 2020 USD ($)</t>
        </is>
      </c>
      <c r="G2" s="2" t="inlineStr">
        <is>
          <t>Jun. 02,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025354000</v>
      </c>
      <c r="C6" s="5" t="n">
        <v>1410505000</v>
      </c>
      <c r="D6" s="5" t="n">
        <v>1041203000</v>
      </c>
      <c r="E6" s="4" t="inlineStr">
        <is>
          <t xml:space="preserve"> </t>
        </is>
      </c>
      <c r="F6" s="5" t="n">
        <v>957432000</v>
      </c>
      <c r="G6" s="4" t="inlineStr">
        <is>
          <t xml:space="preserve"> </t>
        </is>
      </c>
    </row>
    <row r="7">
      <c r="A7" s="4" t="inlineStr">
        <is>
          <t>Convertible senior notes, net</t>
        </is>
      </c>
      <c r="B7" s="5" t="n">
        <v>742235000</v>
      </c>
      <c r="C7" s="6" t="n">
        <v>738847000</v>
      </c>
      <c r="D7" s="4" t="inlineStr">
        <is>
          <t xml:space="preserve"> </t>
        </is>
      </c>
      <c r="E7" s="4" t="inlineStr">
        <is>
          <t xml:space="preserve"> </t>
        </is>
      </c>
      <c r="F7" s="4" t="inlineStr">
        <is>
          <t xml:space="preserve"> </t>
        </is>
      </c>
      <c r="G7" s="4" t="inlineStr">
        <is>
          <t xml:space="preserve"> </t>
        </is>
      </c>
    </row>
    <row r="8">
      <c r="A8" s="4" t="inlineStr">
        <is>
          <t>Deferred contract costs amortization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5" t="n">
        <v>0</v>
      </c>
      <c r="C9" s="5" t="n">
        <v>0</v>
      </c>
      <c r="D9" s="6" t="n">
        <v>0</v>
      </c>
      <c r="E9" s="4" t="inlineStr">
        <is>
          <t xml:space="preserve"> </t>
        </is>
      </c>
      <c r="F9" s="4" t="inlineStr">
        <is>
          <t xml:space="preserve"> </t>
        </is>
      </c>
      <c r="G9" s="4" t="inlineStr">
        <is>
          <t xml:space="preserve"> </t>
        </is>
      </c>
    </row>
    <row r="10">
      <c r="A10" s="4" t="inlineStr">
        <is>
          <t>Capitalized softwa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useful lives</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ed States | Long-Lived Assets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9" t="n">
        <v>0.67</v>
      </c>
      <c r="C15" s="9" t="n">
        <v>0.66</v>
      </c>
      <c r="D15" s="4" t="inlineStr">
        <is>
          <t xml:space="preserve"> </t>
        </is>
      </c>
      <c r="E15" s="4" t="inlineStr">
        <is>
          <t xml:space="preserve"> </t>
        </is>
      </c>
      <c r="F15" s="4" t="inlineStr">
        <is>
          <t xml:space="preserve"> </t>
        </is>
      </c>
      <c r="G15" s="4" t="inlineStr">
        <is>
          <t xml:space="preserve"> </t>
        </is>
      </c>
    </row>
    <row r="16">
      <c r="A16" s="4" t="inlineStr">
        <is>
          <t>Outside of United States | Long-Lived Assets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33</v>
      </c>
      <c r="C18" s="9" t="n">
        <v>0.34</v>
      </c>
      <c r="D18" s="4" t="inlineStr">
        <is>
          <t xml:space="preserve"> </t>
        </is>
      </c>
      <c r="E18" s="4" t="inlineStr">
        <is>
          <t xml:space="preserve"> </t>
        </is>
      </c>
      <c r="F18" s="4" t="inlineStr">
        <is>
          <t xml:space="preserve"> </t>
        </is>
      </c>
      <c r="G18" s="4" t="inlineStr">
        <is>
          <t xml:space="preserve"> </t>
        </is>
      </c>
    </row>
    <row r="19">
      <c r="A19" s="4" t="inlineStr">
        <is>
          <t>Sales and marke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vertising costs</t>
        </is>
      </c>
      <c r="B21" s="5" t="n">
        <v>21800000</v>
      </c>
      <c r="C21" s="5" t="n">
        <v>25500000</v>
      </c>
      <c r="D21" s="6" t="n">
        <v>20800000</v>
      </c>
      <c r="E21" s="4" t="inlineStr">
        <is>
          <t xml:space="preserve"> </t>
        </is>
      </c>
      <c r="F21" s="4" t="inlineStr">
        <is>
          <t xml:space="preserve"> </t>
        </is>
      </c>
      <c r="G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t>
        </is>
      </c>
      <c r="B24" s="6" t="n">
        <v>-153698000</v>
      </c>
      <c r="C24" s="6" t="n">
        <v>-202266000</v>
      </c>
      <c r="D24" s="6" t="n">
        <v>-152106000</v>
      </c>
      <c r="E24" s="4" t="inlineStr">
        <is>
          <t xml:space="preserve"> </t>
        </is>
      </c>
      <c r="F24" s="6" t="n">
        <v>-148163000</v>
      </c>
      <c r="G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t>
        </is>
      </c>
      <c r="B27" s="6" t="n">
        <v>2181267000</v>
      </c>
      <c r="C27" s="6" t="n">
        <v>1625190000</v>
      </c>
      <c r="D27" s="5" t="n">
        <v>1197136000</v>
      </c>
      <c r="E27" s="4" t="inlineStr">
        <is>
          <t xml:space="preserve"> </t>
        </is>
      </c>
      <c r="F27" s="6" t="n">
        <v>1103305000</v>
      </c>
      <c r="G27" s="4" t="inlineStr">
        <is>
          <t xml:space="preserve"> </t>
        </is>
      </c>
    </row>
    <row r="28">
      <c r="A28" s="4" t="inlineStr">
        <is>
          <t>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6" t="n">
        <v>-156268000</v>
      </c>
      <c r="G30" s="4" t="inlineStr">
        <is>
          <t xml:space="preserve"> </t>
        </is>
      </c>
    </row>
    <row r="31">
      <c r="A31" s="4" t="inlineStr">
        <is>
          <t>Cumulative Effect, Period of Adoption, Adjustment | ASU No. 2020-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senior notes, net</t>
        </is>
      </c>
      <c r="B33" s="4" t="inlineStr">
        <is>
          <t xml:space="preserve"> </t>
        </is>
      </c>
      <c r="C33" s="4" t="inlineStr">
        <is>
          <t xml:space="preserve"> </t>
        </is>
      </c>
      <c r="D33" s="4" t="inlineStr">
        <is>
          <t xml:space="preserve"> </t>
        </is>
      </c>
      <c r="E33" s="5" t="n">
        <v>156300000</v>
      </c>
      <c r="F33" s="4" t="inlineStr">
        <is>
          <t xml:space="preserve"> </t>
        </is>
      </c>
      <c r="G33" s="4" t="inlineStr">
        <is>
          <t xml:space="preserve"> </t>
        </is>
      </c>
    </row>
    <row r="34">
      <c r="A34" s="4" t="inlineStr">
        <is>
          <t>Cumulative Effect, Period of Adoption, Adjustment |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t>
        </is>
      </c>
      <c r="B36" s="4" t="inlineStr">
        <is>
          <t xml:space="preserve"> </t>
        </is>
      </c>
      <c r="C36" s="4" t="inlineStr">
        <is>
          <t xml:space="preserve"> </t>
        </is>
      </c>
      <c r="D36" s="4" t="inlineStr">
        <is>
          <t xml:space="preserve"> </t>
        </is>
      </c>
      <c r="E36" s="4" t="inlineStr">
        <is>
          <t xml:space="preserve"> </t>
        </is>
      </c>
      <c r="F36" s="6" t="n">
        <v>16802000</v>
      </c>
      <c r="G36" s="4" t="inlineStr">
        <is>
          <t xml:space="preserve"> </t>
        </is>
      </c>
    </row>
    <row r="37">
      <c r="A37" s="4" t="inlineStr">
        <is>
          <t>Cumulative Effect, Period of Adoption, Adjustment | Accumulated Deficit | ASU No. 2020-0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holders' equity</t>
        </is>
      </c>
      <c r="B39" s="4" t="inlineStr">
        <is>
          <t xml:space="preserve"> </t>
        </is>
      </c>
      <c r="C39" s="4" t="inlineStr">
        <is>
          <t xml:space="preserve"> </t>
        </is>
      </c>
      <c r="D39" s="4" t="inlineStr">
        <is>
          <t xml:space="preserve"> </t>
        </is>
      </c>
      <c r="E39" s="6" t="n">
        <v>16800000</v>
      </c>
      <c r="F39" s="4" t="inlineStr">
        <is>
          <t xml:space="preserve"> </t>
        </is>
      </c>
      <c r="G39" s="4" t="inlineStr">
        <is>
          <t xml:space="preserve"> </t>
        </is>
      </c>
    </row>
    <row r="40">
      <c r="A40" s="4" t="inlineStr">
        <is>
          <t>Cumulative Effect, Period of Adoption, Adjustment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holders' equity</t>
        </is>
      </c>
      <c r="B42" s="4" t="inlineStr">
        <is>
          <t xml:space="preserve"> </t>
        </is>
      </c>
      <c r="C42" s="4" t="inlineStr">
        <is>
          <t xml:space="preserve"> </t>
        </is>
      </c>
      <c r="D42" s="4" t="inlineStr">
        <is>
          <t xml:space="preserve"> </t>
        </is>
      </c>
      <c r="E42" s="4" t="inlineStr">
        <is>
          <t xml:space="preserve"> </t>
        </is>
      </c>
      <c r="F42" s="5" t="n">
        <v>-173070000</v>
      </c>
      <c r="G42" s="4" t="inlineStr">
        <is>
          <t xml:space="preserve"> </t>
        </is>
      </c>
    </row>
    <row r="43">
      <c r="A43" s="4" t="inlineStr">
        <is>
          <t>Cumulative Effect, Period of Adoption, Adjustment | Additional Paid-in Capital | ASU No. 2020-0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holders' equity</t>
        </is>
      </c>
      <c r="B45" s="4" t="inlineStr">
        <is>
          <t xml:space="preserve"> </t>
        </is>
      </c>
      <c r="C45" s="4" t="inlineStr">
        <is>
          <t xml:space="preserve"> </t>
        </is>
      </c>
      <c r="D45" s="4" t="inlineStr">
        <is>
          <t xml:space="preserve"> </t>
        </is>
      </c>
      <c r="E45" s="5" t="n">
        <v>-173100000</v>
      </c>
      <c r="F45" s="4" t="inlineStr">
        <is>
          <t xml:space="preserve"> </t>
        </is>
      </c>
      <c r="G45" s="4" t="inlineStr">
        <is>
          <t xml:space="preserve"> </t>
        </is>
      </c>
    </row>
    <row r="46">
      <c r="A46" s="4" t="inlineStr">
        <is>
          <t>0.125% Convertible Senior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conversion option</t>
        </is>
      </c>
      <c r="B48" s="4" t="inlineStr">
        <is>
          <t xml:space="preserve"> </t>
        </is>
      </c>
      <c r="C48" s="4" t="inlineStr">
        <is>
          <t xml:space="preserve"> </t>
        </is>
      </c>
      <c r="D48" s="4" t="inlineStr">
        <is>
          <t xml:space="preserve"> </t>
        </is>
      </c>
      <c r="E48" s="4" t="inlineStr">
        <is>
          <t xml:space="preserve"> </t>
        </is>
      </c>
      <c r="F48" s="4" t="inlineStr">
        <is>
          <t xml:space="preserve"> </t>
        </is>
      </c>
      <c r="G48" s="5" t="n">
        <v>177200000</v>
      </c>
    </row>
    <row r="49">
      <c r="A49" s="4" t="inlineStr">
        <is>
          <t>Issuance cost attributable to equity component</t>
        </is>
      </c>
      <c r="B49" s="4" t="inlineStr">
        <is>
          <t xml:space="preserve"> </t>
        </is>
      </c>
      <c r="C49" s="4" t="inlineStr">
        <is>
          <t xml:space="preserve"> </t>
        </is>
      </c>
      <c r="D49" s="4" t="inlineStr">
        <is>
          <t xml:space="preserve"> </t>
        </is>
      </c>
      <c r="E49" s="4" t="inlineStr">
        <is>
          <t xml:space="preserve"> </t>
        </is>
      </c>
      <c r="F49" s="4" t="inlineStr">
        <is>
          <t xml:space="preserve"> </t>
        </is>
      </c>
      <c r="G49" s="5" t="n">
        <v>4100000</v>
      </c>
    </row>
    <row r="50">
      <c r="A50" s="4" t="inlineStr">
        <is>
          <t>Convertible senior notes, net</t>
        </is>
      </c>
      <c r="B50" s="5" t="n">
        <v>742235000</v>
      </c>
      <c r="C50" s="5" t="n">
        <v>738847000</v>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Long-lived Assets Estimated Useful Lives (Details)</t>
        </is>
      </c>
      <c r="B1" s="2" t="inlineStr">
        <is>
          <t>Dec. 31, 2023</t>
        </is>
      </c>
    </row>
    <row r="2">
      <c r="A2" s="4" t="inlineStr">
        <is>
          <t>Developed technology</t>
        </is>
      </c>
      <c r="B2" s="4" t="inlineStr">
        <is>
          <t xml:space="preserve"> </t>
        </is>
      </c>
    </row>
    <row r="3">
      <c r="A3" s="3" t="inlineStr">
        <is>
          <t>Acquired Finite-Lived Intangible Assets [Line Items]</t>
        </is>
      </c>
      <c r="B3" s="4" t="inlineStr">
        <is>
          <t xml:space="preserve"> </t>
        </is>
      </c>
    </row>
    <row r="4">
      <c r="A4" s="4" t="inlineStr">
        <is>
          <t>Intangible assets, useful life</t>
        </is>
      </c>
      <c r="B4" s="4" t="inlineStr">
        <is>
          <t>3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Intangible assets, useful life</t>
        </is>
      </c>
      <c r="B7" s="4" t="inlineStr">
        <is>
          <t>4 years</t>
        </is>
      </c>
    </row>
    <row r="8">
      <c r="A8" s="4" t="inlineStr">
        <is>
          <t>Computers and equipment</t>
        </is>
      </c>
      <c r="B8" s="4" t="inlineStr">
        <is>
          <t xml:space="preserve"> </t>
        </is>
      </c>
    </row>
    <row r="9">
      <c r="A9" s="3" t="inlineStr">
        <is>
          <t>Acquired Finite-Lived Intangible Assets [Line Items]</t>
        </is>
      </c>
      <c r="B9" s="4" t="inlineStr">
        <is>
          <t xml:space="preserve"> </t>
        </is>
      </c>
    </row>
    <row r="10">
      <c r="A10" s="4" t="inlineStr">
        <is>
          <t>Property and equipment, useful lives</t>
        </is>
      </c>
      <c r="B10" s="4" t="inlineStr">
        <is>
          <t>3 years</t>
        </is>
      </c>
    </row>
    <row r="11">
      <c r="A11" s="4" t="inlineStr">
        <is>
          <t>Furniture and fixtures</t>
        </is>
      </c>
      <c r="B11" s="4" t="inlineStr">
        <is>
          <t xml:space="preserve"> </t>
        </is>
      </c>
    </row>
    <row r="12">
      <c r="A12" s="3" t="inlineStr">
        <is>
          <t>Acquired Finite-Lived Intangible Assets [Line Items]</t>
        </is>
      </c>
      <c r="B12" s="4" t="inlineStr">
        <is>
          <t xml:space="preserve"> </t>
        </is>
      </c>
    </row>
    <row r="13">
      <c r="A13" s="4" t="inlineStr">
        <is>
          <t>Property and equipment, useful lives</t>
        </is>
      </c>
      <c r="B13" s="4" t="inlineStr">
        <is>
          <t>5 years</t>
        </is>
      </c>
    </row>
    <row r="14">
      <c r="A14" s="4" t="inlineStr">
        <is>
          <t>Capitalized software development costs</t>
        </is>
      </c>
      <c r="B14" s="4" t="inlineStr">
        <is>
          <t xml:space="preserve"> </t>
        </is>
      </c>
    </row>
    <row r="15">
      <c r="A15" s="3" t="inlineStr">
        <is>
          <t>Acquired Finite-Lived Intangible Assets [Line Items]</t>
        </is>
      </c>
      <c r="B15" s="4" t="inlineStr">
        <is>
          <t xml:space="preserve"> </t>
        </is>
      </c>
    </row>
    <row r="16">
      <c r="A16" s="4" t="inlineStr">
        <is>
          <t>Property and equipment, useful lives</t>
        </is>
      </c>
      <c r="B16"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2253484</v>
      </c>
      <c r="C3" s="5" t="n">
        <v>1555403</v>
      </c>
    </row>
    <row r="4">
      <c r="A4" s="4" t="inlineStr">
        <is>
          <t>Unrealized Gain</t>
        </is>
      </c>
      <c r="B4" s="6" t="n">
        <v>2065</v>
      </c>
      <c r="C4" s="6" t="n">
        <v>177</v>
      </c>
    </row>
    <row r="5">
      <c r="A5" s="4" t="inlineStr">
        <is>
          <t>Unrealized Losses</t>
        </is>
      </c>
      <c r="B5" s="6" t="n">
        <v>-2990</v>
      </c>
      <c r="C5" s="6" t="n">
        <v>-10239</v>
      </c>
    </row>
    <row r="6">
      <c r="A6" s="4" t="inlineStr">
        <is>
          <t>Fair Value</t>
        </is>
      </c>
      <c r="B6" s="6" t="n">
        <v>2252559</v>
      </c>
      <c r="C6" s="6" t="n">
        <v>1545341</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776323</v>
      </c>
      <c r="C9" s="6" t="n">
        <v>813598</v>
      </c>
    </row>
    <row r="10">
      <c r="A10" s="4" t="inlineStr">
        <is>
          <t>Unrealized Gain</t>
        </is>
      </c>
      <c r="B10" s="6" t="n">
        <v>770</v>
      </c>
      <c r="C10" s="6" t="n">
        <v>64</v>
      </c>
    </row>
    <row r="11">
      <c r="A11" s="4" t="inlineStr">
        <is>
          <t>Unrealized Losses</t>
        </is>
      </c>
      <c r="B11" s="6" t="n">
        <v>-1140</v>
      </c>
      <c r="C11" s="6" t="n">
        <v>-7554</v>
      </c>
    </row>
    <row r="12">
      <c r="A12" s="4" t="inlineStr">
        <is>
          <t>Fair Value</t>
        </is>
      </c>
      <c r="B12" s="6" t="n">
        <v>775953</v>
      </c>
      <c r="C12" s="6" t="n">
        <v>806108</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605291</v>
      </c>
      <c r="C15" s="6" t="n">
        <v>357030</v>
      </c>
    </row>
    <row r="16">
      <c r="A16" s="4" t="inlineStr">
        <is>
          <t>Unrealized Gain</t>
        </is>
      </c>
      <c r="B16" s="6" t="n">
        <v>570</v>
      </c>
      <c r="C16" s="6" t="n">
        <v>64</v>
      </c>
    </row>
    <row r="17">
      <c r="A17" s="4" t="inlineStr">
        <is>
          <t>Unrealized Losses</t>
        </is>
      </c>
      <c r="B17" s="6" t="n">
        <v>-75</v>
      </c>
      <c r="C17" s="6" t="n">
        <v>-821</v>
      </c>
    </row>
    <row r="18">
      <c r="A18" s="4" t="inlineStr">
        <is>
          <t>Fair Value</t>
        </is>
      </c>
      <c r="B18" s="6" t="n">
        <v>605786</v>
      </c>
      <c r="C18" s="6" t="n">
        <v>356273</v>
      </c>
    </row>
    <row r="19">
      <c r="A19" s="4" t="inlineStr">
        <is>
          <t>U.S. government treasury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460854</v>
      </c>
      <c r="C21" s="6" t="n">
        <v>120977</v>
      </c>
    </row>
    <row r="22">
      <c r="A22" s="4" t="inlineStr">
        <is>
          <t>Unrealized Gain</t>
        </is>
      </c>
      <c r="B22" s="6" t="n">
        <v>390</v>
      </c>
      <c r="C22" s="6" t="n">
        <v>0</v>
      </c>
    </row>
    <row r="23">
      <c r="A23" s="4" t="inlineStr">
        <is>
          <t>Unrealized Losses</t>
        </is>
      </c>
      <c r="B23" s="6" t="n">
        <v>-1399</v>
      </c>
      <c r="C23" s="6" t="n">
        <v>-1099</v>
      </c>
    </row>
    <row r="24">
      <c r="A24" s="4" t="inlineStr">
        <is>
          <t>Fair Value</t>
        </is>
      </c>
      <c r="B24" s="6" t="n">
        <v>459845</v>
      </c>
      <c r="C24" s="6" t="n">
        <v>119878</v>
      </c>
    </row>
    <row r="25">
      <c r="A25" s="4" t="inlineStr">
        <is>
          <t>Certificates of deposi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264405</v>
      </c>
      <c r="C27" s="6" t="n">
        <v>174080</v>
      </c>
    </row>
    <row r="28">
      <c r="A28" s="4" t="inlineStr">
        <is>
          <t>Unrealized Gain</t>
        </is>
      </c>
      <c r="B28" s="6" t="n">
        <v>335</v>
      </c>
      <c r="C28" s="6" t="n">
        <v>37</v>
      </c>
    </row>
    <row r="29">
      <c r="A29" s="4" t="inlineStr">
        <is>
          <t>Unrealized Losses</t>
        </is>
      </c>
      <c r="B29" s="6" t="n">
        <v>-15</v>
      </c>
      <c r="C29" s="6" t="n">
        <v>-587</v>
      </c>
    </row>
    <row r="30">
      <c r="A30" s="4" t="inlineStr">
        <is>
          <t>Fair Value</t>
        </is>
      </c>
      <c r="B30" s="6" t="n">
        <v>264725</v>
      </c>
      <c r="C30" s="6" t="n">
        <v>173530</v>
      </c>
    </row>
    <row r="31">
      <c r="A31" s="4" t="inlineStr">
        <is>
          <t>U.S. government agency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146611</v>
      </c>
      <c r="C33" s="6" t="n">
        <v>89718</v>
      </c>
    </row>
    <row r="34">
      <c r="A34" s="4" t="inlineStr">
        <is>
          <t>Unrealized Gain</t>
        </is>
      </c>
      <c r="B34" s="6" t="n">
        <v>0</v>
      </c>
      <c r="C34" s="6" t="n">
        <v>12</v>
      </c>
    </row>
    <row r="35">
      <c r="A35" s="4" t="inlineStr">
        <is>
          <t>Unrealized Losses</t>
        </is>
      </c>
      <c r="B35" s="6" t="n">
        <v>-361</v>
      </c>
      <c r="C35" s="6" t="n">
        <v>-178</v>
      </c>
    </row>
    <row r="36">
      <c r="A36" s="4" t="inlineStr">
        <is>
          <t>Fair Value</t>
        </is>
      </c>
      <c r="B36" s="5" t="n">
        <v>146250</v>
      </c>
      <c r="C36" s="5" t="n">
        <v>89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terest receivable</t>
        </is>
      </c>
      <c r="B3" s="5" t="n">
        <v>15100000</v>
      </c>
      <c r="C3" s="5" t="n">
        <v>8100000</v>
      </c>
    </row>
    <row r="4">
      <c r="A4" s="4" t="inlineStr">
        <is>
          <t>Interest receivable, allowance for credit loss</t>
        </is>
      </c>
      <c r="B4" s="5" t="n">
        <v>0</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s of Available-for-Sale Marketable Securities, by Remaining Contractual Maturity (Details) $ in Thousands</t>
        </is>
      </c>
      <c r="B1" s="2" t="inlineStr">
        <is>
          <t>Dec. 31, 2023 USD ($)</t>
        </is>
      </c>
    </row>
    <row r="2">
      <c r="A2" s="3" t="inlineStr">
        <is>
          <t>Investments, Debt and Equity Securities [Abstract]</t>
        </is>
      </c>
      <c r="B2" s="4" t="inlineStr">
        <is>
          <t xml:space="preserve"> </t>
        </is>
      </c>
    </row>
    <row r="3">
      <c r="A3" s="4" t="inlineStr">
        <is>
          <t>Due within one year</t>
        </is>
      </c>
      <c r="B3" s="5" t="n">
        <v>1799542</v>
      </c>
    </row>
    <row r="4">
      <c r="A4" s="4" t="inlineStr">
        <is>
          <t>Due in one year through five years</t>
        </is>
      </c>
      <c r="B4" s="6" t="n">
        <v>453017</v>
      </c>
    </row>
    <row r="5">
      <c r="A5" s="4" t="inlineStr">
        <is>
          <t>Total</t>
        </is>
      </c>
      <c r="B5" s="5" t="n">
        <v>2252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rketable Securities:</t>
        </is>
      </c>
      <c r="B3" s="5" t="n">
        <v>2252559</v>
      </c>
      <c r="C3" s="5" t="n">
        <v>1545341</v>
      </c>
    </row>
    <row r="4">
      <c r="A4" s="4" t="inlineStr">
        <is>
          <t>Corporate debt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6" t="n">
        <v>775953</v>
      </c>
      <c r="C6" s="6" t="n">
        <v>806108</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6" t="n">
        <v>605786</v>
      </c>
      <c r="C9" s="6" t="n">
        <v>356273</v>
      </c>
    </row>
    <row r="10">
      <c r="A10" s="4" t="inlineStr">
        <is>
          <t>Certificates of deposi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6" t="n">
        <v>264725</v>
      </c>
      <c r="C12" s="6" t="n">
        <v>173530</v>
      </c>
    </row>
    <row r="13">
      <c r="A13" s="4" t="inlineStr">
        <is>
          <t>U.S. government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6" t="n">
        <v>459845</v>
      </c>
      <c r="C15" s="6" t="n">
        <v>119878</v>
      </c>
    </row>
    <row r="16">
      <c r="A16" s="4" t="inlineStr">
        <is>
          <t>U.S. government agency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6" t="n">
        <v>146250</v>
      </c>
      <c r="C18" s="6" t="n">
        <v>89552</v>
      </c>
    </row>
    <row r="19">
      <c r="A19" s="4" t="inlineStr">
        <is>
          <t>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6" t="n">
        <v>2547924</v>
      </c>
      <c r="C21" s="6" t="n">
        <v>1850736</v>
      </c>
    </row>
    <row r="22">
      <c r="A22" s="4" t="inlineStr">
        <is>
          <t>Fair Value, 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6" t="n">
        <v>775953</v>
      </c>
      <c r="C24" s="6" t="n">
        <v>806108</v>
      </c>
    </row>
    <row r="25">
      <c r="A25" s="4" t="inlineStr">
        <is>
          <t>Fair Value, Recurring | Commercial pap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6" t="n">
        <v>605786</v>
      </c>
      <c r="C27" s="6" t="n">
        <v>356273</v>
      </c>
    </row>
    <row r="28">
      <c r="A28" s="4" t="inlineStr">
        <is>
          <t>Fair Value, Recurring | Certificates of deposi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6" t="n">
        <v>264725</v>
      </c>
      <c r="C30" s="6" t="n">
        <v>173530</v>
      </c>
    </row>
    <row r="31">
      <c r="A31" s="4" t="inlineStr">
        <is>
          <t>Fair Value, Recurring | U.S. government treasur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6" t="n">
        <v>459845</v>
      </c>
      <c r="C33" s="6" t="n">
        <v>119878</v>
      </c>
    </row>
    <row r="34">
      <c r="A34" s="4" t="inlineStr">
        <is>
          <t>Fair Value, Recurring | U.S. government agency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6" t="n">
        <v>146250</v>
      </c>
      <c r="C36" s="4" t="inlineStr">
        <is>
          <t xml:space="preserve"> </t>
        </is>
      </c>
    </row>
    <row r="37">
      <c r="A37" s="4" t="inlineStr">
        <is>
          <t>Fair Value, Recurring | U.S. government agenc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4" t="inlineStr">
        <is>
          <t xml:space="preserve"> </t>
        </is>
      </c>
      <c r="C39" s="6" t="n">
        <v>89552</v>
      </c>
    </row>
    <row r="40">
      <c r="A40" s="4" t="inlineStr">
        <is>
          <t>Fair Value, Recurring | Money market fu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6" t="n">
        <v>240909</v>
      </c>
      <c r="C42" s="6" t="n">
        <v>302902</v>
      </c>
    </row>
    <row r="43">
      <c r="A43" s="4" t="inlineStr">
        <is>
          <t>Fair Value, Recurring | Corporate debt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6" t="n">
        <v>484</v>
      </c>
      <c r="C45" s="6" t="n">
        <v>2493</v>
      </c>
    </row>
    <row r="46">
      <c r="A46" s="4" t="inlineStr">
        <is>
          <t>Fair Value, Recurring | U.S. government treasur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6" t="n">
        <v>53972</v>
      </c>
      <c r="C48" s="4" t="inlineStr">
        <is>
          <t xml:space="preserve"> </t>
        </is>
      </c>
    </row>
    <row r="49">
      <c r="A49" s="4" t="inlineStr">
        <is>
          <t>Fair Value, Recurring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financial assets</t>
        </is>
      </c>
      <c r="B51" s="6" t="n">
        <v>240909</v>
      </c>
      <c r="C51" s="6" t="n">
        <v>302902</v>
      </c>
    </row>
    <row r="52">
      <c r="A52" s="4" t="inlineStr">
        <is>
          <t>Fair Value, Recurring |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Securities:</t>
        </is>
      </c>
      <c r="B54" s="6" t="n">
        <v>0</v>
      </c>
      <c r="C54" s="6" t="n">
        <v>0</v>
      </c>
    </row>
    <row r="55">
      <c r="A55" s="4" t="inlineStr">
        <is>
          <t>Fair Value, Recurring | Level 1 | Commercial pap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Securities:</t>
        </is>
      </c>
      <c r="B57" s="6" t="n">
        <v>0</v>
      </c>
      <c r="C57" s="6" t="n">
        <v>0</v>
      </c>
    </row>
    <row r="58">
      <c r="A58" s="4" t="inlineStr">
        <is>
          <t>Fair Value, Recurring | Level 1 | Certificates of deposit</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t>
        </is>
      </c>
      <c r="B60" s="6" t="n">
        <v>0</v>
      </c>
      <c r="C60" s="6" t="n">
        <v>0</v>
      </c>
    </row>
    <row r="61">
      <c r="A61" s="4" t="inlineStr">
        <is>
          <t>Fair Value, Recurring | Level 1 | U.S. government treasury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6" t="n">
        <v>0</v>
      </c>
      <c r="C63" s="6" t="n">
        <v>0</v>
      </c>
    </row>
    <row r="64">
      <c r="A64" s="4" t="inlineStr">
        <is>
          <t>Fair Value, Recurring | Level 1 | U.S. government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6" t="n">
        <v>0</v>
      </c>
      <c r="C66" s="4" t="inlineStr">
        <is>
          <t xml:space="preserve"> </t>
        </is>
      </c>
    </row>
    <row r="67">
      <c r="A67" s="4" t="inlineStr">
        <is>
          <t>Fair Value, Recurring | Level 1 | U.S. government agenc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4" t="inlineStr">
        <is>
          <t xml:space="preserve"> </t>
        </is>
      </c>
      <c r="C69" s="6" t="n">
        <v>0</v>
      </c>
    </row>
    <row r="70">
      <c r="A70" s="4" t="inlineStr">
        <is>
          <t>Fair Value, Recurring | Level 1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6" t="n">
        <v>240909</v>
      </c>
      <c r="C72" s="6" t="n">
        <v>302902</v>
      </c>
    </row>
    <row r="73">
      <c r="A73" s="4" t="inlineStr">
        <is>
          <t>Fair Value, Recurring | Level 1 | Corporate debt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equivalents:</t>
        </is>
      </c>
      <c r="B75" s="6" t="n">
        <v>0</v>
      </c>
      <c r="C75" s="6" t="n">
        <v>0</v>
      </c>
    </row>
    <row r="76">
      <c r="A76" s="4" t="inlineStr">
        <is>
          <t>Fair Value, Recurring | Level 1 | U.S. government treasury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equivalents:</t>
        </is>
      </c>
      <c r="B78" s="6" t="n">
        <v>0</v>
      </c>
      <c r="C78" s="4" t="inlineStr">
        <is>
          <t xml:space="preserve"> </t>
        </is>
      </c>
    </row>
    <row r="79">
      <c r="A79" s="4" t="inlineStr">
        <is>
          <t>Fair Value, Recurring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financial assets</t>
        </is>
      </c>
      <c r="B81" s="6" t="n">
        <v>2307015</v>
      </c>
      <c r="C81" s="6" t="n">
        <v>1547834</v>
      </c>
    </row>
    <row r="82">
      <c r="A82" s="4" t="inlineStr">
        <is>
          <t>Fair Value, Recurring |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arketable Securities:</t>
        </is>
      </c>
      <c r="B84" s="6" t="n">
        <v>775953</v>
      </c>
      <c r="C84" s="6" t="n">
        <v>806108</v>
      </c>
    </row>
    <row r="85">
      <c r="A85" s="4" t="inlineStr">
        <is>
          <t>Fair Value, Recurring | Level 2 | Commercial pap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arketable Securities:</t>
        </is>
      </c>
      <c r="B87" s="6" t="n">
        <v>605786</v>
      </c>
      <c r="C87" s="6" t="n">
        <v>356273</v>
      </c>
    </row>
    <row r="88">
      <c r="A88" s="4" t="inlineStr">
        <is>
          <t>Fair Value, Recurring | Level 2 | Certificates of deposit</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Securities:</t>
        </is>
      </c>
      <c r="B90" s="6" t="n">
        <v>264725</v>
      </c>
      <c r="C90" s="6" t="n">
        <v>173530</v>
      </c>
    </row>
    <row r="91">
      <c r="A91" s="4" t="inlineStr">
        <is>
          <t>Fair Value, Recurring | Level 2 | U.S. government treasur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arketable Securities:</t>
        </is>
      </c>
      <c r="B93" s="6" t="n">
        <v>459845</v>
      </c>
      <c r="C93" s="6" t="n">
        <v>119878</v>
      </c>
    </row>
    <row r="94">
      <c r="A94" s="4" t="inlineStr">
        <is>
          <t>Fair Value, Recurring | Level 2 | U.S. government agency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Marketable Securities:</t>
        </is>
      </c>
      <c r="B96" s="6" t="n">
        <v>146250</v>
      </c>
      <c r="C96" s="4" t="inlineStr">
        <is>
          <t xml:space="preserve"> </t>
        </is>
      </c>
    </row>
    <row r="97">
      <c r="A97" s="4" t="inlineStr">
        <is>
          <t>Fair Value, Recurring | Level 2 | U.S. government agenc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Marketable Securities:</t>
        </is>
      </c>
      <c r="B99" s="4" t="inlineStr">
        <is>
          <t xml:space="preserve"> </t>
        </is>
      </c>
      <c r="C99" s="6" t="n">
        <v>89552</v>
      </c>
    </row>
    <row r="100">
      <c r="A100" s="4" t="inlineStr">
        <is>
          <t>Fair Value, Recurring | Level 2 | Money market fund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6" t="n">
        <v>0</v>
      </c>
      <c r="C102" s="6" t="n">
        <v>0</v>
      </c>
    </row>
    <row r="103">
      <c r="A103" s="4" t="inlineStr">
        <is>
          <t>Fair Value, Recurring | Level 2 | Corporate debt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equivalents:</t>
        </is>
      </c>
      <c r="B105" s="6" t="n">
        <v>484</v>
      </c>
      <c r="C105" s="6" t="n">
        <v>2493</v>
      </c>
    </row>
    <row r="106">
      <c r="A106" s="4" t="inlineStr">
        <is>
          <t>Fair Value, Recurring | Level 2 | U.S. government treasury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Cash equivalents:</t>
        </is>
      </c>
      <c r="B108" s="6" t="n">
        <v>53972</v>
      </c>
      <c r="C108" s="4" t="inlineStr">
        <is>
          <t xml:space="preserve"> </t>
        </is>
      </c>
    </row>
    <row r="109">
      <c r="A109" s="4" t="inlineStr">
        <is>
          <t>Fair Value, Recurring | 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otal financial assets</t>
        </is>
      </c>
      <c r="B111" s="6" t="n">
        <v>0</v>
      </c>
      <c r="C111" s="6" t="n">
        <v>0</v>
      </c>
    </row>
    <row r="112">
      <c r="A112" s="4" t="inlineStr">
        <is>
          <t>Fair Value, Recurring |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Securities:</t>
        </is>
      </c>
      <c r="B114" s="6" t="n">
        <v>0</v>
      </c>
      <c r="C114" s="6" t="n">
        <v>0</v>
      </c>
    </row>
    <row r="115">
      <c r="A115" s="4" t="inlineStr">
        <is>
          <t>Fair Value, Recurring | Level 3 | Commercial pap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Securities:</t>
        </is>
      </c>
      <c r="B117" s="6" t="n">
        <v>0</v>
      </c>
      <c r="C117" s="6" t="n">
        <v>0</v>
      </c>
    </row>
    <row r="118">
      <c r="A118" s="4" t="inlineStr">
        <is>
          <t>Fair Value, Recurring | Level 3 | Certificates of deposit</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Securities:</t>
        </is>
      </c>
      <c r="B120" s="6" t="n">
        <v>0</v>
      </c>
      <c r="C120" s="6" t="n">
        <v>0</v>
      </c>
    </row>
    <row r="121">
      <c r="A121" s="4" t="inlineStr">
        <is>
          <t>Fair Value, Recurring | Level 3 | U.S. government treasury secur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Marketable Securities:</t>
        </is>
      </c>
      <c r="B123" s="6" t="n">
        <v>0</v>
      </c>
      <c r="C123" s="6" t="n">
        <v>0</v>
      </c>
    </row>
    <row r="124">
      <c r="A124" s="4" t="inlineStr">
        <is>
          <t>Fair Value, Recurring | Level 3 | U.S. government agency securitie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Marketable Securities:</t>
        </is>
      </c>
      <c r="B126" s="6" t="n">
        <v>0</v>
      </c>
      <c r="C126" s="4" t="inlineStr">
        <is>
          <t xml:space="preserve"> </t>
        </is>
      </c>
    </row>
    <row r="127">
      <c r="A127" s="4" t="inlineStr">
        <is>
          <t>Fair Value, Recurring | Level 3 | U.S. government agency securitie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arketable Securities:</t>
        </is>
      </c>
      <c r="B129" s="4" t="inlineStr">
        <is>
          <t xml:space="preserve"> </t>
        </is>
      </c>
      <c r="C129" s="6" t="n">
        <v>0</v>
      </c>
    </row>
    <row r="130">
      <c r="A130" s="4" t="inlineStr">
        <is>
          <t>Fair Value, Recurring | Level 3 | Money market fund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Cash equivalents:</t>
        </is>
      </c>
      <c r="B132" s="6" t="n">
        <v>0</v>
      </c>
      <c r="C132" s="6" t="n">
        <v>0</v>
      </c>
    </row>
    <row r="133">
      <c r="A133" s="4" t="inlineStr">
        <is>
          <t>Fair Value, Recurring | Level 3 | Corporate debt securitie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equivalents:</t>
        </is>
      </c>
      <c r="B135" s="6" t="n">
        <v>0</v>
      </c>
      <c r="C135" s="5" t="n">
        <v>0</v>
      </c>
    </row>
    <row r="136">
      <c r="A136" s="4" t="inlineStr">
        <is>
          <t>Fair Value, Recurring | Level 3 | U.S. government treasury securitie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equivalents:</t>
        </is>
      </c>
      <c r="B138" s="5" t="n">
        <v>0</v>
      </c>
      <c r="C13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00740</v>
      </c>
      <c r="C3" s="5" t="n">
        <v>209264</v>
      </c>
    </row>
    <row r="4">
      <c r="A4" s="4" t="inlineStr">
        <is>
          <t>Less: accumulated depreciation and amortization</t>
        </is>
      </c>
      <c r="B4" s="6" t="n">
        <v>-128868</v>
      </c>
      <c r="C4" s="6" t="n">
        <v>-83918</v>
      </c>
    </row>
    <row r="5">
      <c r="A5" s="4" t="inlineStr">
        <is>
          <t>Total property and equipment, net</t>
        </is>
      </c>
      <c r="B5" s="6" t="n">
        <v>171872</v>
      </c>
      <c r="C5" s="6" t="n">
        <v>125346</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5736</v>
      </c>
      <c r="C8" s="6" t="n">
        <v>3337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202</v>
      </c>
      <c r="C11" s="6" t="n">
        <v>1331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5111</v>
      </c>
      <c r="C14" s="6" t="n">
        <v>27683</v>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2691</v>
      </c>
      <c r="C17" s="5" t="n">
        <v>134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35.6</v>
      </c>
      <c r="C4" s="5" t="n">
        <v>27</v>
      </c>
      <c r="D4" s="10" t="n">
        <v>1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22" customWidth="1" min="5" max="5"/>
    <col width="42" customWidth="1" min="6" max="6"/>
    <col width="22" customWidth="1" min="7" max="7"/>
  </cols>
  <sheetData>
    <row r="1">
      <c r="A1" s="1" t="inlineStr">
        <is>
          <t>Acquisitions, Intangible Assets and Goodwill - Additional Information (Details) $ in Thousands</t>
        </is>
      </c>
      <c r="B1" s="2" t="inlineStr">
        <is>
          <t>1 Months Ended</t>
        </is>
      </c>
      <c r="C1" s="2" t="inlineStr">
        <is>
          <t>12 Months Ended</t>
        </is>
      </c>
      <c r="F1" s="2" t="inlineStr">
        <is>
          <t>15 Months Ended</t>
        </is>
      </c>
    </row>
    <row r="2">
      <c r="B2" s="2" t="inlineStr">
        <is>
          <t>Apr. 30, 2021 USD ($)</t>
        </is>
      </c>
      <c r="C2" s="2" t="inlineStr">
        <is>
          <t>Dec. 31, 2023 USD ($) businessCombination</t>
        </is>
      </c>
      <c r="D2" s="2" t="inlineStr">
        <is>
          <t>Dec. 31, 2022 USD ($) businessCombination</t>
        </is>
      </c>
      <c r="E2" s="2" t="inlineStr">
        <is>
          <t>Dec. 31, 2021 USD ($)</t>
        </is>
      </c>
      <c r="F2" s="2" t="inlineStr">
        <is>
          <t>Dec. 31, 2021 USD ($) businessCombination</t>
        </is>
      </c>
      <c r="G2" s="2" t="inlineStr">
        <is>
          <t>Feb. 28, 2021 USD ($)</t>
        </is>
      </c>
    </row>
    <row r="3">
      <c r="A3" s="3" t="inlineStr">
        <is>
          <t>Acquisitio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352694</v>
      </c>
      <c r="D4" s="5" t="n">
        <v>348277</v>
      </c>
      <c r="E4" s="4" t="inlineStr">
        <is>
          <t xml:space="preserve"> </t>
        </is>
      </c>
      <c r="F4" s="4" t="inlineStr">
        <is>
          <t xml:space="preserve"> </t>
        </is>
      </c>
      <c r="G4" s="4" t="inlineStr">
        <is>
          <t xml:space="preserve"> </t>
        </is>
      </c>
    </row>
    <row r="5">
      <c r="A5" s="4" t="inlineStr">
        <is>
          <t>Intangible amortization expense</t>
        </is>
      </c>
      <c r="B5" s="4" t="inlineStr">
        <is>
          <t xml:space="preserve"> </t>
        </is>
      </c>
      <c r="C5" s="5" t="n">
        <v>8900</v>
      </c>
      <c r="D5" s="5" t="n">
        <v>7600</v>
      </c>
      <c r="E5" s="5" t="n">
        <v>4400</v>
      </c>
      <c r="F5" s="4" t="inlineStr">
        <is>
          <t xml:space="preserve"> </t>
        </is>
      </c>
      <c r="G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Intangible Assets And 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urchase agreements | businessCombination</t>
        </is>
      </c>
      <c r="B8" s="4" t="inlineStr">
        <is>
          <t xml:space="preserve"> </t>
        </is>
      </c>
      <c r="C8" s="6" t="n">
        <v>3</v>
      </c>
      <c r="D8" s="6" t="n">
        <v>4</v>
      </c>
      <c r="E8" s="4" t="inlineStr">
        <is>
          <t xml:space="preserve"> </t>
        </is>
      </c>
      <c r="F8" s="6" t="n">
        <v>2</v>
      </c>
      <c r="G8" s="4" t="inlineStr">
        <is>
          <t xml:space="preserve"> </t>
        </is>
      </c>
    </row>
    <row r="9">
      <c r="A9" s="4" t="inlineStr">
        <is>
          <t>Purchase price allocated to estimated fair value of intangible assets</t>
        </is>
      </c>
      <c r="B9" s="4" t="inlineStr">
        <is>
          <t xml:space="preserve"> </t>
        </is>
      </c>
      <c r="C9" s="5" t="n">
        <v>2100</v>
      </c>
      <c r="D9" s="5" t="n">
        <v>8200</v>
      </c>
      <c r="E9" s="6" t="n">
        <v>4300</v>
      </c>
      <c r="F9" s="5" t="n">
        <v>4300</v>
      </c>
      <c r="G9" s="4" t="inlineStr">
        <is>
          <t xml:space="preserve"> </t>
        </is>
      </c>
    </row>
    <row r="10">
      <c r="A10" s="4" t="inlineStr">
        <is>
          <t>Goodwill</t>
        </is>
      </c>
      <c r="B10" s="4" t="inlineStr">
        <is>
          <t xml:space="preserve"> </t>
        </is>
      </c>
      <c r="C10" s="5" t="n">
        <v>3500</v>
      </c>
      <c r="D10" s="5" t="n">
        <v>56600</v>
      </c>
      <c r="E10" s="5" t="n">
        <v>36600</v>
      </c>
      <c r="F10" s="5" t="n">
        <v>36600</v>
      </c>
      <c r="G10" s="4" t="inlineStr">
        <is>
          <t xml:space="preserve"> </t>
        </is>
      </c>
    </row>
    <row r="11">
      <c r="A11" s="4" t="inlineStr">
        <is>
          <t>Acquisition in April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 Intangible Assets And 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allocated to estimated fair value of intangible assets</t>
        </is>
      </c>
      <c r="B13" s="5" t="n">
        <v>1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204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nsideration in cash and stock to acquire business</t>
        </is>
      </c>
      <c r="B15" s="6" t="n">
        <v>219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verance costs</t>
        </is>
      </c>
      <c r="B16" s="6" t="n">
        <v>1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in April 2021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 Intangible Assets And 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allocated to estimated fair value of intangible assets</t>
        </is>
      </c>
      <c r="B19" s="5" t="n">
        <v>8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finite-lived intangible assets, weighted average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in April 2021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 Intangible Assets And 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allocated to estimated fair value of intangible assets</t>
        </is>
      </c>
      <c r="B23" s="5" t="n">
        <v>3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finite-lived intangible assets, weighted average useful life</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in February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allocated to estimated fair value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5" t="n">
        <v>1700</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5" t="n">
        <v>343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8295</v>
      </c>
      <c r="C3" s="5" t="n">
        <v>27760</v>
      </c>
    </row>
    <row r="4">
      <c r="A4" s="4" t="inlineStr">
        <is>
          <t>Accumulated Amortization</t>
        </is>
      </c>
      <c r="B4" s="6" t="n">
        <v>-18678</v>
      </c>
      <c r="C4" s="6" t="n">
        <v>-11395</v>
      </c>
    </row>
    <row r="5">
      <c r="A5" s="4" t="inlineStr">
        <is>
          <t>Net Carrying Amount</t>
        </is>
      </c>
      <c r="B5" s="6" t="n">
        <v>9617</v>
      </c>
      <c r="C5" s="6" t="n">
        <v>1636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4995</v>
      </c>
      <c r="C8" s="6" t="n">
        <v>24460</v>
      </c>
    </row>
    <row r="9">
      <c r="A9" s="4" t="inlineStr">
        <is>
          <t>Accumulated Amortization</t>
        </is>
      </c>
      <c r="B9" s="6" t="n">
        <v>-16428</v>
      </c>
      <c r="C9" s="6" t="n">
        <v>-9970</v>
      </c>
    </row>
    <row r="10">
      <c r="A10" s="4" t="inlineStr">
        <is>
          <t>Net Carrying Amount</t>
        </is>
      </c>
      <c r="B10" s="5" t="n">
        <v>8567</v>
      </c>
      <c r="C10" s="5" t="n">
        <v>14490</v>
      </c>
    </row>
    <row r="11">
      <c r="A11" s="4" t="inlineStr">
        <is>
          <t>Amortization Period</t>
        </is>
      </c>
      <c r="B11" s="4" t="inlineStr">
        <is>
          <t>3 years</t>
        </is>
      </c>
      <c r="C11" s="4" t="inlineStr">
        <is>
          <t>3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300</v>
      </c>
      <c r="C14" s="5" t="n">
        <v>3300</v>
      </c>
    </row>
    <row r="15">
      <c r="A15" s="4" t="inlineStr">
        <is>
          <t>Accumulated Amortization</t>
        </is>
      </c>
      <c r="B15" s="6" t="n">
        <v>-2250</v>
      </c>
      <c r="C15" s="6" t="n">
        <v>-1425</v>
      </c>
    </row>
    <row r="16">
      <c r="A16" s="4" t="inlineStr">
        <is>
          <t>Net Carrying Amount</t>
        </is>
      </c>
      <c r="B16" s="5" t="n">
        <v>1050</v>
      </c>
      <c r="C16" s="5" t="n">
        <v>1875</v>
      </c>
    </row>
    <row r="17">
      <c r="A17" s="4" t="inlineStr">
        <is>
          <t>Amortization Period</t>
        </is>
      </c>
      <c r="B17" s="4" t="inlineStr">
        <is>
          <t>4 years</t>
        </is>
      </c>
      <c r="C17"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128359</v>
      </c>
      <c r="C4" s="5" t="n">
        <v>1675100</v>
      </c>
      <c r="D4" s="5" t="n">
        <v>1028784</v>
      </c>
    </row>
    <row r="5">
      <c r="A5" s="4" t="inlineStr">
        <is>
          <t>Cost of revenue</t>
        </is>
      </c>
      <c r="B5" s="6" t="n">
        <v>409908</v>
      </c>
      <c r="C5" s="6" t="n">
        <v>346743</v>
      </c>
      <c r="D5" s="6" t="n">
        <v>234245</v>
      </c>
    </row>
    <row r="6">
      <c r="A6" s="4" t="inlineStr">
        <is>
          <t>Gross profit</t>
        </is>
      </c>
      <c r="B6" s="6" t="n">
        <v>1718451</v>
      </c>
      <c r="C6" s="6" t="n">
        <v>1328357</v>
      </c>
      <c r="D6" s="6" t="n">
        <v>79453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62447</v>
      </c>
      <c r="C8" s="6" t="n">
        <v>752351</v>
      </c>
      <c r="D8" s="6" t="n">
        <v>419769</v>
      </c>
    </row>
    <row r="9">
      <c r="A9" s="4" t="inlineStr">
        <is>
          <t>Sales and marketing</t>
        </is>
      </c>
      <c r="B9" s="6" t="n">
        <v>609276</v>
      </c>
      <c r="C9" s="6" t="n">
        <v>495288</v>
      </c>
      <c r="D9" s="6" t="n">
        <v>299497</v>
      </c>
    </row>
    <row r="10">
      <c r="A10" s="4" t="inlineStr">
        <is>
          <t>General and administrative</t>
        </is>
      </c>
      <c r="B10" s="6" t="n">
        <v>180192</v>
      </c>
      <c r="C10" s="6" t="n">
        <v>139413</v>
      </c>
      <c r="D10" s="6" t="n">
        <v>94429</v>
      </c>
    </row>
    <row r="11">
      <c r="A11" s="4" t="inlineStr">
        <is>
          <t>Total operating expenses</t>
        </is>
      </c>
      <c r="B11" s="6" t="n">
        <v>1751915</v>
      </c>
      <c r="C11" s="6" t="n">
        <v>1387052</v>
      </c>
      <c r="D11" s="6" t="n">
        <v>813695</v>
      </c>
    </row>
    <row r="12">
      <c r="A12" s="4" t="inlineStr">
        <is>
          <t>Operating loss</t>
        </is>
      </c>
      <c r="B12" s="6" t="n">
        <v>-33464</v>
      </c>
      <c r="C12" s="6" t="n">
        <v>-58695</v>
      </c>
      <c r="D12" s="6" t="n">
        <v>-19156</v>
      </c>
    </row>
    <row r="13">
      <c r="A13" s="3" t="inlineStr">
        <is>
          <t>Other income:</t>
        </is>
      </c>
      <c r="B13" s="4" t="inlineStr">
        <is>
          <t xml:space="preserve"> </t>
        </is>
      </c>
      <c r="C13" s="4" t="inlineStr">
        <is>
          <t xml:space="preserve"> </t>
        </is>
      </c>
      <c r="D13" s="4" t="inlineStr">
        <is>
          <t xml:space="preserve"> </t>
        </is>
      </c>
    </row>
    <row r="14">
      <c r="A14" s="4" t="inlineStr">
        <is>
          <t>Interest expense</t>
        </is>
      </c>
      <c r="B14" s="6" t="n">
        <v>-6302</v>
      </c>
      <c r="C14" s="6" t="n">
        <v>-16535</v>
      </c>
      <c r="D14" s="6" t="n">
        <v>-21052</v>
      </c>
    </row>
    <row r="15">
      <c r="A15" s="4" t="inlineStr">
        <is>
          <t>Interest income and other income, net</t>
        </is>
      </c>
      <c r="B15" s="6" t="n">
        <v>100001</v>
      </c>
      <c r="C15" s="6" t="n">
        <v>37160</v>
      </c>
      <c r="D15" s="6" t="n">
        <v>21786</v>
      </c>
    </row>
    <row r="16">
      <c r="A16" s="4" t="inlineStr">
        <is>
          <t>Other income, net</t>
        </is>
      </c>
      <c r="B16" s="6" t="n">
        <v>93699</v>
      </c>
      <c r="C16" s="6" t="n">
        <v>20625</v>
      </c>
      <c r="D16" s="6" t="n">
        <v>734</v>
      </c>
    </row>
    <row r="17">
      <c r="A17" s="4" t="inlineStr">
        <is>
          <t>Income (loss) before provision for income taxes</t>
        </is>
      </c>
      <c r="B17" s="6" t="n">
        <v>60235</v>
      </c>
      <c r="C17" s="6" t="n">
        <v>-38070</v>
      </c>
      <c r="D17" s="6" t="n">
        <v>-18422</v>
      </c>
    </row>
    <row r="18">
      <c r="A18" s="4" t="inlineStr">
        <is>
          <t>Provision for income taxes</t>
        </is>
      </c>
      <c r="B18" s="6" t="n">
        <v>11667</v>
      </c>
      <c r="C18" s="6" t="n">
        <v>12090</v>
      </c>
      <c r="D18" s="6" t="n">
        <v>2323</v>
      </c>
    </row>
    <row r="19">
      <c r="A19" s="4" t="inlineStr">
        <is>
          <t>Net income (loss)</t>
        </is>
      </c>
      <c r="B19" s="6" t="n">
        <v>48568</v>
      </c>
      <c r="C19" s="6" t="n">
        <v>-50160</v>
      </c>
      <c r="D19" s="6" t="n">
        <v>-20745</v>
      </c>
    </row>
    <row r="20">
      <c r="A20" s="4" t="inlineStr">
        <is>
          <t>Net income (loss) attributable to common stockholders, basic</t>
        </is>
      </c>
      <c r="B20" s="6" t="n">
        <v>48568</v>
      </c>
      <c r="C20" s="6" t="n">
        <v>-50160</v>
      </c>
      <c r="D20" s="6" t="n">
        <v>-20745</v>
      </c>
    </row>
    <row r="21">
      <c r="A21" s="4" t="inlineStr">
        <is>
          <t>Net income (loss) attributable to common stockholders, diluted</t>
        </is>
      </c>
      <c r="B21" s="5" t="n">
        <v>48568</v>
      </c>
      <c r="C21" s="5" t="n">
        <v>-50160</v>
      </c>
      <c r="D21" s="5" t="n">
        <v>-20745</v>
      </c>
    </row>
    <row r="22">
      <c r="A22" s="4" t="inlineStr">
        <is>
          <t>Basic net income (loss) per share (in dollars per share)</t>
        </is>
      </c>
      <c r="B22" s="8" t="n">
        <v>0.15</v>
      </c>
      <c r="C22" s="8" t="n">
        <v>-0.16</v>
      </c>
      <c r="D22" s="8" t="n">
        <v>-0.07000000000000001</v>
      </c>
    </row>
    <row r="23">
      <c r="A23" s="4" t="inlineStr">
        <is>
          <t>Diluted net income (loss) per share (in dollars per share)</t>
        </is>
      </c>
      <c r="B23" s="8" t="n">
        <v>0.14</v>
      </c>
      <c r="C23" s="8" t="n">
        <v>-0.16</v>
      </c>
      <c r="D23" s="8" t="n">
        <v>-0.07000000000000001</v>
      </c>
    </row>
    <row r="24">
      <c r="A24" s="4" t="inlineStr">
        <is>
          <t>Weighted average shares used in calculating basic net income (loss) per share (in shares)</t>
        </is>
      </c>
      <c r="B24" s="6" t="n">
        <v>324033</v>
      </c>
      <c r="C24" s="6" t="n">
        <v>315410</v>
      </c>
      <c r="D24" s="6" t="n">
        <v>309048</v>
      </c>
    </row>
    <row r="25">
      <c r="A25" s="4" t="inlineStr">
        <is>
          <t>Weighted average shares used in calculating diluted net income (loss) per share (in shares)</t>
        </is>
      </c>
      <c r="B25" s="6" t="n">
        <v>350292</v>
      </c>
      <c r="C25" s="6" t="n">
        <v>315410</v>
      </c>
      <c r="D25" s="6" t="n">
        <v>3090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Dec. 31, 2023</t>
        </is>
      </c>
      <c r="C1" s="2" t="inlineStr">
        <is>
          <t>Dec. 31, 2022</t>
        </is>
      </c>
    </row>
    <row r="2">
      <c r="A2" s="3" t="inlineStr">
        <is>
          <t>Acquisitions, Intangible Assets And Goodwill [Abstract]</t>
        </is>
      </c>
      <c r="B2" s="4" t="inlineStr">
        <is>
          <t xml:space="preserve"> </t>
        </is>
      </c>
      <c r="C2" s="4" t="inlineStr">
        <is>
          <t xml:space="preserve"> </t>
        </is>
      </c>
    </row>
    <row r="3">
      <c r="A3" s="4" t="inlineStr">
        <is>
          <t>2024</t>
        </is>
      </c>
      <c r="B3" s="5" t="n">
        <v>6489</v>
      </c>
      <c r="C3" s="4" t="inlineStr">
        <is>
          <t xml:space="preserve"> </t>
        </is>
      </c>
    </row>
    <row r="4">
      <c r="A4" s="4" t="inlineStr">
        <is>
          <t>2025</t>
        </is>
      </c>
      <c r="B4" s="6" t="n">
        <v>2597</v>
      </c>
      <c r="C4" s="4" t="inlineStr">
        <is>
          <t xml:space="preserve"> </t>
        </is>
      </c>
    </row>
    <row r="5">
      <c r="A5" s="4" t="inlineStr">
        <is>
          <t>2026</t>
        </is>
      </c>
      <c r="B5" s="6" t="n">
        <v>531</v>
      </c>
      <c r="C5" s="4" t="inlineStr">
        <is>
          <t xml:space="preserve"> </t>
        </is>
      </c>
    </row>
    <row r="6">
      <c r="A6" s="4" t="inlineStr">
        <is>
          <t>Net Carrying Amount</t>
        </is>
      </c>
      <c r="B6" s="5" t="n">
        <v>9617</v>
      </c>
      <c r="C6" s="5" t="n">
        <v>163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Changes in Carrying Amount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348277</v>
      </c>
    </row>
    <row r="5">
      <c r="A5" s="4" t="inlineStr">
        <is>
          <t>2023 Acquisitions</t>
        </is>
      </c>
      <c r="B5" s="6" t="n">
        <v>3540</v>
      </c>
    </row>
    <row r="6">
      <c r="A6" s="4" t="inlineStr">
        <is>
          <t>Foreign currency translation adjustments</t>
        </is>
      </c>
      <c r="B6" s="6" t="n">
        <v>877</v>
      </c>
    </row>
    <row r="7">
      <c r="A7" s="4" t="inlineStr">
        <is>
          <t>Goodwill ending balance</t>
        </is>
      </c>
      <c r="B7" s="5" t="n">
        <v>3526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Accrued cloud hosting and infrastructure expenses</t>
        </is>
      </c>
      <c r="B4" s="5" t="n">
        <v>13783</v>
      </c>
      <c r="C4" s="5" t="n">
        <v>73566</v>
      </c>
    </row>
    <row r="5">
      <c r="A5" s="4" t="inlineStr">
        <is>
          <t>Accrued compensation and commissions</t>
        </is>
      </c>
      <c r="B5" s="6" t="n">
        <v>61541</v>
      </c>
      <c r="C5" s="6" t="n">
        <v>46736</v>
      </c>
    </row>
    <row r="6">
      <c r="A6" s="4" t="inlineStr">
        <is>
          <t>Other tax liability and sales tax</t>
        </is>
      </c>
      <c r="B6" s="6" t="n">
        <v>30775</v>
      </c>
      <c r="C6" s="6" t="n">
        <v>25818</v>
      </c>
    </row>
    <row r="7">
      <c r="A7" s="4" t="inlineStr">
        <is>
          <t>Other accrued expenses</t>
        </is>
      </c>
      <c r="B7" s="6" t="n">
        <v>21532</v>
      </c>
      <c r="C7" s="6" t="n">
        <v>25038</v>
      </c>
    </row>
    <row r="8">
      <c r="A8" s="4" t="inlineStr">
        <is>
          <t>Total accrued expenses and other current liabilities</t>
        </is>
      </c>
      <c r="B8" s="6" t="n">
        <v>127631</v>
      </c>
      <c r="C8" s="6" t="n">
        <v>171158</v>
      </c>
    </row>
    <row r="9">
      <c r="A9" s="4" t="inlineStr">
        <is>
          <t>Cloud hosting and infrastructure expenses</t>
        </is>
      </c>
      <c r="B9" s="5" t="n">
        <v>70200</v>
      </c>
      <c r="C9" s="5" t="n">
        <v>12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5" customWidth="1" min="2" max="2"/>
    <col width="24" customWidth="1" min="3" max="3"/>
    <col width="40" customWidth="1" min="4" max="4"/>
    <col width="22" customWidth="1" min="5" max="5"/>
    <col width="22" customWidth="1" min="6" max="6"/>
    <col width="22" customWidth="1" min="7" max="7"/>
    <col width="22" customWidth="1" min="8" max="8"/>
  </cols>
  <sheetData>
    <row r="1">
      <c r="A1" s="1" t="inlineStr">
        <is>
          <t>Convertible Senior Notes - Additional Information (Details) $ / shares in Units, shares in Millions</t>
        </is>
      </c>
      <c r="C1" s="2" t="inlineStr">
        <is>
          <t>3 Months Ended</t>
        </is>
      </c>
      <c r="D1" s="2" t="inlineStr">
        <is>
          <t>12 Months Ended</t>
        </is>
      </c>
    </row>
    <row r="2">
      <c r="B2" s="2" t="inlineStr">
        <is>
          <t>Jun. 02, 2020 USD ($) d $ / shares</t>
        </is>
      </c>
      <c r="C2" s="2" t="inlineStr">
        <is>
          <t>Dec. 31, 2023 USD ($) d</t>
        </is>
      </c>
      <c r="D2" s="2" t="inlineStr">
        <is>
          <t>Dec. 31, 2023 USD ($) $ / shares shares</t>
        </is>
      </c>
      <c r="E2" s="2" t="inlineStr">
        <is>
          <t>Dec. 31, 2022 USD ($)</t>
        </is>
      </c>
      <c r="F2" s="2" t="inlineStr">
        <is>
          <t>Dec. 31, 2021 USD ($)</t>
        </is>
      </c>
      <c r="G2" s="2" t="inlineStr">
        <is>
          <t>Jan. 0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t>
        </is>
      </c>
      <c r="B4" s="4" t="inlineStr">
        <is>
          <t xml:space="preserve"> </t>
        </is>
      </c>
      <c r="C4" s="5" t="n">
        <v>2025354000</v>
      </c>
      <c r="D4" s="5" t="n">
        <v>2025354000</v>
      </c>
      <c r="E4" s="5" t="n">
        <v>1410505000</v>
      </c>
      <c r="F4" s="5" t="n">
        <v>1041203000</v>
      </c>
      <c r="G4" s="4" t="inlineStr">
        <is>
          <t xml:space="preserve"> </t>
        </is>
      </c>
      <c r="H4" s="5" t="n">
        <v>957432000</v>
      </c>
    </row>
    <row r="5">
      <c r="A5" s="4" t="inlineStr">
        <is>
          <t>Convertible senior notes, net</t>
        </is>
      </c>
      <c r="B5" s="4" t="inlineStr">
        <is>
          <t xml:space="preserve"> </t>
        </is>
      </c>
      <c r="C5" s="6" t="n">
        <v>742235000</v>
      </c>
      <c r="D5" s="6" t="n">
        <v>742235000</v>
      </c>
      <c r="E5" s="6" t="n">
        <v>738847000</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t>
        </is>
      </c>
      <c r="B8" s="4" t="inlineStr">
        <is>
          <t xml:space="preserve"> </t>
        </is>
      </c>
      <c r="C8" s="6" t="n">
        <v>-153698000</v>
      </c>
      <c r="D8" s="6" t="n">
        <v>-153698000</v>
      </c>
      <c r="E8" s="6" t="n">
        <v>-202266000</v>
      </c>
      <c r="F8" s="6" t="n">
        <v>-152106000</v>
      </c>
      <c r="G8" s="4" t="inlineStr">
        <is>
          <t xml:space="preserve"> </t>
        </is>
      </c>
      <c r="H8" s="6" t="n">
        <v>-148163000</v>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t>
        </is>
      </c>
      <c r="B11" s="4" t="inlineStr">
        <is>
          <t xml:space="preserve"> </t>
        </is>
      </c>
      <c r="C11" s="6" t="n">
        <v>2181267000</v>
      </c>
      <c r="D11" s="6" t="n">
        <v>2181267000</v>
      </c>
      <c r="E11" s="6" t="n">
        <v>1625190000</v>
      </c>
      <c r="F11" s="5" t="n">
        <v>1197136000</v>
      </c>
      <c r="G11" s="4" t="inlineStr">
        <is>
          <t xml:space="preserve"> </t>
        </is>
      </c>
      <c r="H11" s="6" t="n">
        <v>1103305000</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6268000</v>
      </c>
    </row>
    <row r="15">
      <c r="A15" s="4" t="inlineStr">
        <is>
          <t>Cumulative Effect, Period of Adoption, Adjustment |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802000</v>
      </c>
    </row>
    <row r="18">
      <c r="A18" s="4" t="inlineStr">
        <is>
          <t>Cumulative Effect, Period of Adoption, Adjustment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3070000</v>
      </c>
    </row>
    <row r="21">
      <c r="A21" s="4" t="inlineStr">
        <is>
          <t>Cumulative Effect, Period of Adoption, Adjustment | ASU No. 2020-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senior notes, net</t>
        </is>
      </c>
      <c r="B23" s="4" t="inlineStr">
        <is>
          <t xml:space="preserve"> </t>
        </is>
      </c>
      <c r="C23" s="4" t="inlineStr">
        <is>
          <t xml:space="preserve"> </t>
        </is>
      </c>
      <c r="D23" s="4" t="inlineStr">
        <is>
          <t xml:space="preserve"> </t>
        </is>
      </c>
      <c r="E23" s="4" t="inlineStr">
        <is>
          <t xml:space="preserve"> </t>
        </is>
      </c>
      <c r="F23" s="4" t="inlineStr">
        <is>
          <t xml:space="preserve"> </t>
        </is>
      </c>
      <c r="G23" s="5" t="n">
        <v>156300000</v>
      </c>
      <c r="H23" s="4" t="inlineStr">
        <is>
          <t xml:space="preserve"> </t>
        </is>
      </c>
    </row>
    <row r="24">
      <c r="A24" s="4" t="inlineStr">
        <is>
          <t>Cumulative Effect, Period of Adoption, Adjustment | ASU No. 2020-06 |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6" t="n">
        <v>16800000</v>
      </c>
      <c r="H26" s="4" t="inlineStr">
        <is>
          <t xml:space="preserve"> </t>
        </is>
      </c>
    </row>
    <row r="27">
      <c r="A27" s="4" t="inlineStr">
        <is>
          <t>Cumulative Effect, Period of Adoption, Adjustment | ASU No. 2020-06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5" t="n">
        <v>-173100000</v>
      </c>
      <c r="H29" s="4" t="inlineStr">
        <is>
          <t xml:space="preserve"> </t>
        </is>
      </c>
    </row>
    <row r="30">
      <c r="A30" s="4" t="inlineStr">
        <is>
          <t>0.125%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t>
        </is>
      </c>
      <c r="B32" s="5" t="n">
        <v>747500000</v>
      </c>
      <c r="C32" s="5" t="n">
        <v>747496000</v>
      </c>
      <c r="D32" s="6" t="n">
        <v>747496000</v>
      </c>
      <c r="E32" s="6" t="n">
        <v>747496000</v>
      </c>
      <c r="F32" s="4" t="inlineStr">
        <is>
          <t xml:space="preserve"> </t>
        </is>
      </c>
      <c r="G32" s="4" t="inlineStr">
        <is>
          <t xml:space="preserve"> </t>
        </is>
      </c>
      <c r="H32" s="4" t="inlineStr">
        <is>
          <t xml:space="preserve"> </t>
        </is>
      </c>
    </row>
    <row r="33">
      <c r="A33" s="4" t="inlineStr">
        <is>
          <t>Debt instrument, interest rate</t>
        </is>
      </c>
      <c r="B33" s="11" t="n">
        <v>0.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net proceeds from sale of notes</t>
        </is>
      </c>
      <c r="B34" s="5" t="n">
        <v>730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trading days | d</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secutive trading days | d</t>
        </is>
      </c>
      <c r="B36" s="4" t="inlineStr">
        <is>
          <t xml:space="preserve"> </t>
        </is>
      </c>
      <c r="C36" s="6" t="n">
        <v>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hreshold percentage of conversion price</t>
        </is>
      </c>
      <c r="B37" s="4" t="inlineStr">
        <is>
          <t xml:space="preserve"> </t>
        </is>
      </c>
      <c r="C37" s="9" t="n">
        <v>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 denomination used in conversion</t>
        </is>
      </c>
      <c r="B38" s="4" t="inlineStr">
        <is>
          <t xml:space="preserve"> </t>
        </is>
      </c>
      <c r="C38" s="5" t="n">
        <v>100</v>
      </c>
      <c r="D38" s="6" t="n">
        <v>100</v>
      </c>
      <c r="E38" s="4" t="inlineStr">
        <is>
          <t xml:space="preserve"> </t>
        </is>
      </c>
      <c r="F38" s="4" t="inlineStr">
        <is>
          <t xml:space="preserve"> </t>
        </is>
      </c>
      <c r="G38" s="4" t="inlineStr">
        <is>
          <t xml:space="preserve"> </t>
        </is>
      </c>
      <c r="H38" s="4" t="inlineStr">
        <is>
          <t xml:space="preserve"> </t>
        </is>
      </c>
    </row>
    <row r="39">
      <c r="A39" s="4" t="inlineStr">
        <is>
          <t>Debt instrument, convertible carrying amount of equity component</t>
        </is>
      </c>
      <c r="B39" s="6" t="n">
        <v>177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t>
        </is>
      </c>
      <c r="B40" s="6" t="n">
        <v>17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cost attributable to liability component</t>
        </is>
      </c>
      <c r="B41" s="5" t="n">
        <v>13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effective interest rate</t>
        </is>
      </c>
      <c r="B42" s="12" t="n">
        <v>0.05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cost attributable to equity component</t>
        </is>
      </c>
      <c r="B43" s="5" t="n">
        <v>4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senior notes, net</t>
        </is>
      </c>
      <c r="B44" s="4" t="inlineStr">
        <is>
          <t xml:space="preserve"> </t>
        </is>
      </c>
      <c r="C44" s="6" t="n">
        <v>742235000</v>
      </c>
      <c r="D44" s="6" t="n">
        <v>742235000</v>
      </c>
      <c r="E44" s="5" t="n">
        <v>738847000</v>
      </c>
      <c r="F44" s="4" t="inlineStr">
        <is>
          <t xml:space="preserve"> </t>
        </is>
      </c>
      <c r="G44" s="4" t="inlineStr">
        <is>
          <t xml:space="preserve"> </t>
        </is>
      </c>
      <c r="H44" s="4" t="inlineStr">
        <is>
          <t xml:space="preserve"> </t>
        </is>
      </c>
    </row>
    <row r="45">
      <c r="A45" s="4" t="inlineStr">
        <is>
          <t>Debt instrument, estimated fair value</t>
        </is>
      </c>
      <c r="B45" s="4" t="inlineStr">
        <is>
          <t xml:space="preserve"> </t>
        </is>
      </c>
      <c r="C45" s="5" t="n">
        <v>1050200000</v>
      </c>
      <c r="D45" s="5" t="n">
        <v>1050200000</v>
      </c>
      <c r="E45" s="4" t="inlineStr">
        <is>
          <t xml:space="preserve"> </t>
        </is>
      </c>
      <c r="F45" s="4" t="inlineStr">
        <is>
          <t xml:space="preserve"> </t>
        </is>
      </c>
      <c r="G45" s="4" t="inlineStr">
        <is>
          <t xml:space="preserve"> </t>
        </is>
      </c>
      <c r="H45" s="4" t="inlineStr">
        <is>
          <t xml:space="preserve"> </t>
        </is>
      </c>
    </row>
    <row r="46">
      <c r="A46" s="4" t="inlineStr">
        <is>
          <t>Initial cap price per share of capped calls (in dollars per share) | $ / shares</t>
        </is>
      </c>
      <c r="B46" s="4" t="inlineStr">
        <is>
          <t xml:space="preserve"> </t>
        </is>
      </c>
      <c r="C46" s="4" t="inlineStr">
        <is>
          <t xml:space="preserve"> </t>
        </is>
      </c>
      <c r="D46" s="8" t="n">
        <v>151.04</v>
      </c>
      <c r="E46" s="4" t="inlineStr">
        <is>
          <t xml:space="preserve"> </t>
        </is>
      </c>
      <c r="F46" s="4" t="inlineStr">
        <is>
          <t xml:space="preserve"> </t>
        </is>
      </c>
      <c r="G46" s="4" t="inlineStr">
        <is>
          <t xml:space="preserve"> </t>
        </is>
      </c>
      <c r="H46" s="4" t="inlineStr">
        <is>
          <t xml:space="preserve"> </t>
        </is>
      </c>
    </row>
    <row r="47">
      <c r="A47" s="4" t="inlineStr">
        <is>
          <t>Cost incurred to purchase capped calls</t>
        </is>
      </c>
      <c r="B47" s="4" t="inlineStr">
        <is>
          <t xml:space="preserve"> </t>
        </is>
      </c>
      <c r="C47" s="4" t="inlineStr">
        <is>
          <t xml:space="preserve"> </t>
        </is>
      </c>
      <c r="D47" s="5" t="n">
        <v>89600000</v>
      </c>
      <c r="E47" s="4" t="inlineStr">
        <is>
          <t xml:space="preserve"> </t>
        </is>
      </c>
      <c r="F47" s="4" t="inlineStr">
        <is>
          <t xml:space="preserve"> </t>
        </is>
      </c>
      <c r="G47" s="4" t="inlineStr">
        <is>
          <t xml:space="preserve"> </t>
        </is>
      </c>
      <c r="H47" s="4" t="inlineStr">
        <is>
          <t xml:space="preserve"> </t>
        </is>
      </c>
    </row>
    <row r="48">
      <c r="A48" s="4" t="inlineStr">
        <is>
          <t>0.125% Convertible Senior Notes Due 2025 | Redemption, On or After June 20, 2023, and Prior to 31st Scheduled Trading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trading days | d</t>
        </is>
      </c>
      <c r="B50" s="6"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nsecutive trading days | d</t>
        </is>
      </c>
      <c r="B51" s="6"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redemption price percentage of principal amount redeemed</t>
        </is>
      </c>
      <c r="B52" s="9"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0.125% Convertible Senior Notes Due 2025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covered under capped calls (in shares) | shares</t>
        </is>
      </c>
      <c r="B55" s="4" t="inlineStr">
        <is>
          <t xml:space="preserve"> </t>
        </is>
      </c>
      <c r="C55" s="4" t="inlineStr">
        <is>
          <t xml:space="preserve"> </t>
        </is>
      </c>
      <c r="D55" s="13" t="n">
        <v>8.1</v>
      </c>
      <c r="E55" s="4" t="inlineStr">
        <is>
          <t xml:space="preserve"> </t>
        </is>
      </c>
      <c r="F55" s="4" t="inlineStr">
        <is>
          <t xml:space="preserve"> </t>
        </is>
      </c>
      <c r="G55" s="4" t="inlineStr">
        <is>
          <t xml:space="preserve"> </t>
        </is>
      </c>
      <c r="H55" s="4" t="inlineStr">
        <is>
          <t xml:space="preserve"> </t>
        </is>
      </c>
    </row>
    <row r="56">
      <c r="A56" s="4" t="inlineStr">
        <is>
          <t>0.125% Convertible Senior Notes Due 2025 | Conversion Preceding March 15, 2025, Scenario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rading days | d</t>
        </is>
      </c>
      <c r="B58" s="6" t="n">
        <v>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consecutive trading days | d</t>
        </is>
      </c>
      <c r="B59" s="6"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threshold percentage of conversion price</t>
        </is>
      </c>
      <c r="B60" s="9" t="n">
        <v>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0.125% Convertible Senior Notes Due 2025 | Conversion Preceding March 15, 2025, Scenario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consecutive trading days | d</t>
        </is>
      </c>
      <c r="B63" s="6"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onvertible, measurement period | d</t>
        </is>
      </c>
      <c r="B64" s="6" t="n">
        <v>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principal amount denomination used in conversion</t>
        </is>
      </c>
      <c r="B65" s="5" t="n">
        <v>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convertible, threshold maximum percentage of product of last reported sale price of common stock</t>
        </is>
      </c>
      <c r="B66" s="9" t="n">
        <v>0.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0.125% Convertible Senior Notes Due 2025 | Conversion, On or After March 15,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consecutive trading days | d</t>
        </is>
      </c>
      <c r="B69" s="6" t="n">
        <v>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principal amount denomination used in conversion</t>
        </is>
      </c>
      <c r="B70" s="5"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nversion ratio</t>
        </is>
      </c>
      <c r="B71" s="14" t="n">
        <v>0.01083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conversion price per share (in dollars per share) | $ / shares</t>
        </is>
      </c>
      <c r="B72" s="8" t="n">
        <v>9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Net Carrying Amount of Liability Component of 2025 Notes (Details) - USD ($) $ in Thousands</t>
        </is>
      </c>
      <c r="B1" s="2" t="inlineStr">
        <is>
          <t>Dec. 31, 2023</t>
        </is>
      </c>
      <c r="C1" s="2" t="inlineStr">
        <is>
          <t>Dec. 31, 2022</t>
        </is>
      </c>
      <c r="D1" s="2" t="inlineStr">
        <is>
          <t>Jun. 02,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5" t="n">
        <v>742235</v>
      </c>
      <c r="C3" s="5" t="n">
        <v>738847</v>
      </c>
      <c r="D3" s="4" t="inlineStr">
        <is>
          <t xml:space="preserve"> </t>
        </is>
      </c>
    </row>
    <row r="4">
      <c r="A4" s="4" t="inlineStr">
        <is>
          <t>0.125% Convertible Senior Notes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747496</v>
      </c>
      <c r="C6" s="6" t="n">
        <v>747496</v>
      </c>
      <c r="D6" s="5" t="n">
        <v>747500</v>
      </c>
    </row>
    <row r="7">
      <c r="A7" s="4" t="inlineStr">
        <is>
          <t>Unamortized debt issuance costs</t>
        </is>
      </c>
      <c r="B7" s="6" t="n">
        <v>-5261</v>
      </c>
      <c r="C7" s="6" t="n">
        <v>-8649</v>
      </c>
      <c r="D7" s="4" t="inlineStr">
        <is>
          <t xml:space="preserve"> </t>
        </is>
      </c>
    </row>
    <row r="8">
      <c r="A8" s="4" t="inlineStr">
        <is>
          <t>Net carrying amount</t>
        </is>
      </c>
      <c r="B8" s="5" t="n">
        <v>742235</v>
      </c>
      <c r="C8" s="5" t="n">
        <v>738847</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lated to 2025 Notes (Details) - 0.125% Convertible Senior Notes Due 2025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934</v>
      </c>
      <c r="C4" s="5" t="n">
        <v>934</v>
      </c>
      <c r="D4" s="5" t="n">
        <v>934</v>
      </c>
    </row>
    <row r="5">
      <c r="A5" s="4" t="inlineStr">
        <is>
          <t>Amortization of issuance costs</t>
        </is>
      </c>
      <c r="B5" s="6" t="n">
        <v>3388</v>
      </c>
      <c r="C5" s="6" t="n">
        <v>3369</v>
      </c>
      <c r="D5" s="6" t="n">
        <v>3349</v>
      </c>
    </row>
    <row r="6">
      <c r="A6" s="4" t="inlineStr">
        <is>
          <t>Total</t>
        </is>
      </c>
      <c r="B6" s="5" t="n">
        <v>4322</v>
      </c>
      <c r="C6" s="5" t="n">
        <v>4303</v>
      </c>
      <c r="D6" s="5" t="n">
        <v>42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c r="E2" s="2" t="inlineStr">
        <is>
          <t>Jun. 02,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ncelable purchase commitments</t>
        </is>
      </c>
      <c r="B4" s="5" t="n">
        <v>485000000</v>
      </c>
      <c r="C4" s="4" t="inlineStr">
        <is>
          <t xml:space="preserve"> </t>
        </is>
      </c>
      <c r="D4" s="4" t="inlineStr">
        <is>
          <t xml:space="preserve"> </t>
        </is>
      </c>
      <c r="E4" s="4" t="inlineStr">
        <is>
          <t xml:space="preserve"> </t>
        </is>
      </c>
    </row>
    <row r="5">
      <c r="A5" s="4" t="inlineStr">
        <is>
          <t>Operating lease obligation</t>
        </is>
      </c>
      <c r="B5" s="6" t="n">
        <v>347100000</v>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Matching contributions to the 401(k) plan</t>
        </is>
      </c>
      <c r="B7" s="5" t="n">
        <v>6300000</v>
      </c>
      <c r="C7" s="5" t="n">
        <v>5700000</v>
      </c>
      <c r="D7" s="5" t="n">
        <v>0</v>
      </c>
      <c r="E7" s="4" t="inlineStr">
        <is>
          <t xml:space="preserve"> </t>
        </is>
      </c>
    </row>
    <row r="8">
      <c r="A8" s="4" t="inlineStr">
        <is>
          <t>0.125% Convertible Senior Notes Due 2025</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ong-term debt, principal and future interest payments due</t>
        </is>
      </c>
      <c r="B10" s="4" t="inlineStr">
        <is>
          <t xml:space="preserve"> </t>
        </is>
      </c>
      <c r="C10" s="4" t="inlineStr">
        <is>
          <t xml:space="preserve"> </t>
        </is>
      </c>
      <c r="D10" s="4" t="inlineStr">
        <is>
          <t xml:space="preserve"> </t>
        </is>
      </c>
      <c r="E10" s="5" t="n">
        <v>749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enewal term</t>
        </is>
      </c>
      <c r="B4" s="4" t="inlineStr">
        <is>
          <t>3 years</t>
        </is>
      </c>
      <c r="C4" s="4" t="inlineStr">
        <is>
          <t xml:space="preserve"> </t>
        </is>
      </c>
      <c r="D4" s="4" t="inlineStr">
        <is>
          <t xml:space="preserve"> </t>
        </is>
      </c>
    </row>
    <row r="5">
      <c r="A5" s="4" t="inlineStr">
        <is>
          <t>Operating lease, termination term</t>
        </is>
      </c>
      <c r="B5" s="4" t="inlineStr">
        <is>
          <t>1 year</t>
        </is>
      </c>
      <c r="C5" s="4" t="inlineStr">
        <is>
          <t xml:space="preserve"> </t>
        </is>
      </c>
      <c r="D5" s="4" t="inlineStr">
        <is>
          <t xml:space="preserve"> </t>
        </is>
      </c>
    </row>
    <row r="6">
      <c r="A6" s="4" t="inlineStr">
        <is>
          <t>Rent expense</t>
        </is>
      </c>
      <c r="B6" s="10" t="n">
        <v>43.5</v>
      </c>
      <c r="C6" s="5" t="n">
        <v>34</v>
      </c>
      <c r="D6" s="10" t="n">
        <v>23.8</v>
      </c>
    </row>
    <row r="7">
      <c r="A7" s="4" t="inlineStr">
        <is>
          <t>Sublease income</t>
        </is>
      </c>
      <c r="B7" s="13" t="n">
        <v>0.9</v>
      </c>
      <c r="C7" s="5" t="n">
        <v>1</v>
      </c>
      <c r="D7" s="5" t="n">
        <v>1</v>
      </c>
    </row>
    <row r="8">
      <c r="A8" s="4" t="inlineStr">
        <is>
          <t>Operating lease not yet commenced, undiscounted future payments</t>
        </is>
      </c>
      <c r="B8" s="10" t="n">
        <v>138.5</v>
      </c>
      <c r="C8" s="4" t="inlineStr">
        <is>
          <t xml:space="preserve"> </t>
        </is>
      </c>
      <c r="D8" s="4" t="inlineStr">
        <is>
          <t xml:space="preserve"> </t>
        </is>
      </c>
    </row>
    <row r="9">
      <c r="A9" s="4" t="inlineStr">
        <is>
          <t>Operating lease not yet commenced, term of contract</t>
        </is>
      </c>
      <c r="B9" s="4" t="inlineStr">
        <is>
          <t>9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 Recognized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4670</v>
      </c>
      <c r="C4" s="5" t="n">
        <v>25212</v>
      </c>
      <c r="D4" s="5" t="n">
        <v>20198</v>
      </c>
    </row>
    <row r="5">
      <c r="A5" s="4" t="inlineStr">
        <is>
          <t>Short-term lease cost</t>
        </is>
      </c>
      <c r="B5" s="6" t="n">
        <v>8797</v>
      </c>
      <c r="C5" s="6" t="n">
        <v>8739</v>
      </c>
      <c r="D5" s="6" t="n">
        <v>3609</v>
      </c>
    </row>
    <row r="6">
      <c r="A6" s="4" t="inlineStr">
        <is>
          <t>Operating lease, non-cash lease expense</t>
        </is>
      </c>
      <c r="B6" s="5" t="n">
        <v>26400</v>
      </c>
      <c r="C6" s="5" t="n">
        <v>21400</v>
      </c>
      <c r="D6" s="5" t="n">
        <v>17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and Non-cash Activity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5" t="n">
        <v>13273</v>
      </c>
      <c r="C4" s="5" t="n">
        <v>24752</v>
      </c>
      <c r="D4" s="5" t="n">
        <v>20741</v>
      </c>
    </row>
    <row r="5">
      <c r="A5" s="4" t="inlineStr">
        <is>
          <t>Operating lease assets obtained in exchange for new lease liabilities</t>
        </is>
      </c>
      <c r="B5" s="5" t="n">
        <v>61594</v>
      </c>
      <c r="C5" s="5" t="n">
        <v>48404</v>
      </c>
      <c r="D5" s="5" t="n">
        <v>174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8568</v>
      </c>
      <c r="C4" s="5" t="n">
        <v>-50160</v>
      </c>
      <c r="D4" s="5" t="n">
        <v>-2074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050</v>
      </c>
      <c r="C6" s="6" t="n">
        <v>-1322</v>
      </c>
      <c r="D6" s="6" t="n">
        <v>-1853</v>
      </c>
    </row>
    <row r="7">
      <c r="A7" s="4" t="inlineStr">
        <is>
          <t>Unrealized gain (loss) on available-for-sale marketable securities</t>
        </is>
      </c>
      <c r="B7" s="6" t="n">
        <v>9154</v>
      </c>
      <c r="C7" s="6" t="n">
        <v>-7270</v>
      </c>
      <c r="D7" s="6" t="n">
        <v>-4264</v>
      </c>
    </row>
    <row r="8">
      <c r="A8" s="4" t="inlineStr">
        <is>
          <t>Other comprehensive income (loss)</t>
        </is>
      </c>
      <c r="B8" s="6" t="n">
        <v>10204</v>
      </c>
      <c r="C8" s="6" t="n">
        <v>-8592</v>
      </c>
      <c r="D8" s="6" t="n">
        <v>-6117</v>
      </c>
    </row>
    <row r="9">
      <c r="A9" s="4" t="inlineStr">
        <is>
          <t>Comprehensive income (loss)</t>
        </is>
      </c>
      <c r="B9" s="5" t="n">
        <v>58772</v>
      </c>
      <c r="C9" s="5" t="n">
        <v>-58752</v>
      </c>
      <c r="D9" s="5" t="n">
        <v>-268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3 USD ($)</t>
        </is>
      </c>
    </row>
    <row r="2">
      <c r="A2" s="3" t="inlineStr">
        <is>
          <t>Leases [Abstract]</t>
        </is>
      </c>
      <c r="B2" s="4" t="inlineStr">
        <is>
          <t xml:space="preserve"> </t>
        </is>
      </c>
    </row>
    <row r="3">
      <c r="A3" s="4" t="inlineStr">
        <is>
          <t>2024</t>
        </is>
      </c>
      <c r="B3" s="5" t="n">
        <v>17995</v>
      </c>
    </row>
    <row r="4">
      <c r="A4" s="4" t="inlineStr">
        <is>
          <t>2025</t>
        </is>
      </c>
      <c r="B4" s="6" t="n">
        <v>34234</v>
      </c>
    </row>
    <row r="5">
      <c r="A5" s="4" t="inlineStr">
        <is>
          <t>2026</t>
        </is>
      </c>
      <c r="B5" s="6" t="n">
        <v>31050</v>
      </c>
    </row>
    <row r="6">
      <c r="A6" s="4" t="inlineStr">
        <is>
          <t>2027</t>
        </is>
      </c>
      <c r="B6" s="6" t="n">
        <v>27747</v>
      </c>
    </row>
    <row r="7">
      <c r="A7" s="4" t="inlineStr">
        <is>
          <t>2028</t>
        </is>
      </c>
      <c r="B7" s="6" t="n">
        <v>24479</v>
      </c>
    </row>
    <row r="8">
      <c r="A8" s="4" t="inlineStr">
        <is>
          <t>Thereafter</t>
        </is>
      </c>
      <c r="B8" s="6" t="n">
        <v>73102</v>
      </c>
    </row>
    <row r="9">
      <c r="A9" s="4" t="inlineStr">
        <is>
          <t>Total lease payments</t>
        </is>
      </c>
      <c r="B9" s="6" t="n">
        <v>208607</v>
      </c>
    </row>
    <row r="10">
      <c r="A10" s="4" t="inlineStr">
        <is>
          <t>Less: imputed interest</t>
        </is>
      </c>
      <c r="B10" s="6" t="n">
        <v>-48505</v>
      </c>
    </row>
    <row r="11">
      <c r="A11" s="4" t="inlineStr">
        <is>
          <t>Present value of lease liabilities</t>
        </is>
      </c>
      <c r="B11" s="5" t="n">
        <v>160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8 months 12 days</t>
        </is>
      </c>
      <c r="C3" s="4" t="inlineStr">
        <is>
          <t>6 years 2 months 12 days</t>
        </is>
      </c>
    </row>
    <row r="4">
      <c r="A4" s="4" t="inlineStr">
        <is>
          <t>Weighted average discount rate</t>
        </is>
      </c>
      <c r="B4" s="9" t="n">
        <v>0.06</v>
      </c>
      <c r="C4" s="12" t="n">
        <v>0.0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2128359</v>
      </c>
      <c r="C4" s="5" t="n">
        <v>1675100</v>
      </c>
      <c r="D4" s="5" t="n">
        <v>102878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487319</v>
      </c>
      <c r="C7" s="6" t="n">
        <v>1200719</v>
      </c>
      <c r="D7" s="6" t="n">
        <v>73621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641040</v>
      </c>
      <c r="C10" s="6" t="n">
        <v>474381</v>
      </c>
      <c r="D10" s="6" t="n">
        <v>292566</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1411000</v>
      </c>
      <c r="C13" s="5" t="n">
        <v>1134100</v>
      </c>
      <c r="D13" s="5" t="n">
        <v>691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accounts receivable</t>
        </is>
      </c>
      <c r="B4" s="5" t="n">
        <v>61200</v>
      </c>
      <c r="C4" s="5" t="n">
        <v>60000</v>
      </c>
      <c r="D4" s="4" t="inlineStr">
        <is>
          <t xml:space="preserve"> </t>
        </is>
      </c>
    </row>
    <row r="5">
      <c r="A5" s="4" t="inlineStr">
        <is>
          <t>Accounts charged of accounts receivable deemed uncollectible against the allowance for credit losses</t>
        </is>
      </c>
      <c r="B5" s="6" t="n">
        <v>5500</v>
      </c>
      <c r="C5" s="6" t="n">
        <v>2700</v>
      </c>
      <c r="D5" s="4" t="inlineStr">
        <is>
          <t xml:space="preserve"> </t>
        </is>
      </c>
    </row>
    <row r="6">
      <c r="A6" s="4" t="inlineStr">
        <is>
          <t>Revenue recognized</t>
        </is>
      </c>
      <c r="B6" s="6" t="n">
        <v>525500</v>
      </c>
      <c r="C6" s="6" t="n">
        <v>374600</v>
      </c>
      <c r="D6" s="5" t="n">
        <v>206600</v>
      </c>
    </row>
    <row r="7">
      <c r="A7" s="4" t="inlineStr">
        <is>
          <t>Deferred contract costs</t>
        </is>
      </c>
      <c r="B7" s="6" t="n">
        <v>118700</v>
      </c>
      <c r="C7" s="6" t="n">
        <v>88400</v>
      </c>
      <c r="D7" s="4" t="inlineStr">
        <is>
          <t xml:space="preserve"> </t>
        </is>
      </c>
    </row>
    <row r="8">
      <c r="A8" s="4" t="inlineStr">
        <is>
          <t>Amortization of deferred contract costs</t>
        </is>
      </c>
      <c r="B8" s="5" t="n">
        <v>39207</v>
      </c>
      <c r="C8" s="5" t="n">
        <v>28003</v>
      </c>
      <c r="D8" s="5" t="n">
        <v>17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Remaining Performance Obligation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10" t="n">
        <v>1839.4</v>
      </c>
      <c r="C3" s="10" t="n">
        <v>1057.2</v>
      </c>
    </row>
    <row r="4">
      <c r="A4" s="4" t="inlineStr">
        <is>
          <t>Revenue, Remaining Performance Obligation, Expected Timing of Satisfaction, Start Date: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expected to recognize period</t>
        </is>
      </c>
      <c r="B6" s="4" t="inlineStr">
        <is>
          <t>24 months</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57" customWidth="1" min="3" max="3"/>
    <col width="40" customWidth="1" min="4" max="4"/>
    <col width="29" customWidth="1" min="5" max="5"/>
    <col width="21" customWidth="1" min="6" max="6"/>
  </cols>
  <sheetData>
    <row r="1">
      <c r="A1" s="1" t="inlineStr">
        <is>
          <t>Stockholders' Equity - Additional Information (Details) $ / shares in Units, $ in Thousands</t>
        </is>
      </c>
      <c r="B1" s="2" t="inlineStr">
        <is>
          <t>1 Months Ended</t>
        </is>
      </c>
      <c r="C1" s="2" t="inlineStr">
        <is>
          <t>12 Months Ended</t>
        </is>
      </c>
      <c r="F1" s="2" t="inlineStr">
        <is>
          <t>37 Months Ended</t>
        </is>
      </c>
    </row>
    <row r="2">
      <c r="B2" s="2" t="inlineStr">
        <is>
          <t>Sep. 30, 2019</t>
        </is>
      </c>
      <c r="C2" s="2" t="inlineStr">
        <is>
          <t>Dec. 31, 2023 USD ($) right plan class $ / shares shares</t>
        </is>
      </c>
      <c r="D2" s="2" t="inlineStr">
        <is>
          <t>Dec. 31, 2022 USD ($) $ / shares shares</t>
        </is>
      </c>
      <c r="E2" s="2" t="inlineStr">
        <is>
          <t>Dec. 31, 2021 USD ($) shares</t>
        </is>
      </c>
      <c r="F2" s="2" t="inlineStr">
        <is>
          <t>Nov.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classes | class</t>
        </is>
      </c>
      <c r="B4" s="4" t="inlineStr">
        <is>
          <t xml:space="preserve"> </t>
        </is>
      </c>
      <c r="C4" s="6" t="n">
        <v>2</v>
      </c>
      <c r="D4" s="4" t="inlineStr">
        <is>
          <t xml:space="preserve"> </t>
        </is>
      </c>
      <c r="E4" s="4" t="inlineStr">
        <is>
          <t xml:space="preserve"> </t>
        </is>
      </c>
      <c r="F4" s="4" t="inlineStr">
        <is>
          <t xml:space="preserve"> </t>
        </is>
      </c>
    </row>
    <row r="5">
      <c r="A5" s="4" t="inlineStr">
        <is>
          <t>Number of equity incentive plan | plan</t>
        </is>
      </c>
      <c r="B5" s="4" t="inlineStr">
        <is>
          <t xml:space="preserve"> </t>
        </is>
      </c>
      <c r="C5" s="6" t="n">
        <v>2</v>
      </c>
      <c r="D5" s="4" t="inlineStr">
        <is>
          <t xml:space="preserve"> </t>
        </is>
      </c>
      <c r="E5" s="4" t="inlineStr">
        <is>
          <t xml:space="preserve"> </t>
        </is>
      </c>
      <c r="F5" s="4" t="inlineStr">
        <is>
          <t xml:space="preserve"> </t>
        </is>
      </c>
    </row>
    <row r="6">
      <c r="A6" s="4" t="inlineStr">
        <is>
          <t>Options granted (in shares)</t>
        </is>
      </c>
      <c r="B6" s="4" t="inlineStr">
        <is>
          <t xml:space="preserve"> </t>
        </is>
      </c>
      <c r="C6" s="6" t="n">
        <v>0</v>
      </c>
      <c r="D6" s="6" t="n">
        <v>0</v>
      </c>
      <c r="E6" s="4" t="inlineStr">
        <is>
          <t xml:space="preserve"> </t>
        </is>
      </c>
      <c r="F6" s="4" t="inlineStr">
        <is>
          <t xml:space="preserve"> </t>
        </is>
      </c>
    </row>
    <row r="7">
      <c r="A7" s="4" t="inlineStr">
        <is>
          <t>Proceeds from exercise of stock options | $</t>
        </is>
      </c>
      <c r="B7" s="4" t="inlineStr">
        <is>
          <t xml:space="preserve"> </t>
        </is>
      </c>
      <c r="C7" s="5" t="n">
        <v>20909</v>
      </c>
      <c r="D7" s="5" t="n">
        <v>10001</v>
      </c>
      <c r="E7" s="5" t="n">
        <v>14907</v>
      </c>
      <c r="F7" s="4" t="inlineStr">
        <is>
          <t xml:space="preserve"> </t>
        </is>
      </c>
    </row>
    <row r="8">
      <c r="A8" s="4" t="inlineStr">
        <is>
          <t>Intrinsic value of options exercised | $</t>
        </is>
      </c>
      <c r="B8" s="4" t="inlineStr">
        <is>
          <t xml:space="preserve"> </t>
        </is>
      </c>
      <c r="C8" s="6" t="n">
        <v>565900</v>
      </c>
      <c r="D8" s="6" t="n">
        <v>301600</v>
      </c>
      <c r="E8" s="6" t="n">
        <v>579600</v>
      </c>
      <c r="F8" s="4" t="inlineStr">
        <is>
          <t xml:space="preserve"> </t>
        </is>
      </c>
    </row>
    <row r="9">
      <c r="A9" s="4" t="inlineStr">
        <is>
          <t>Aggregate fair value of options vested | $</t>
        </is>
      </c>
      <c r="B9" s="4" t="inlineStr">
        <is>
          <t xml:space="preserve"> </t>
        </is>
      </c>
      <c r="C9" s="6" t="n">
        <v>12500</v>
      </c>
      <c r="D9" s="6" t="n">
        <v>23900</v>
      </c>
      <c r="E9" s="6" t="n">
        <v>28100</v>
      </c>
      <c r="F9" s="4" t="inlineStr">
        <is>
          <t xml:space="preserve"> </t>
        </is>
      </c>
    </row>
    <row r="10">
      <c r="A10" s="4" t="inlineStr">
        <is>
          <t>Share-based payment arrangement, expense | $</t>
        </is>
      </c>
      <c r="B10" s="4" t="inlineStr">
        <is>
          <t xml:space="preserve"> </t>
        </is>
      </c>
      <c r="C10" s="6" t="n">
        <v>482300</v>
      </c>
      <c r="D10" s="6" t="n">
        <v>363154</v>
      </c>
      <c r="E10" s="6" t="n">
        <v>163737</v>
      </c>
      <c r="F10" s="4" t="inlineStr">
        <is>
          <t xml:space="preserve"> </t>
        </is>
      </c>
    </row>
    <row r="11">
      <c r="A11" s="4" t="inlineStr">
        <is>
          <t>Amounts withheld on behalf of employees for a future purchase | $</t>
        </is>
      </c>
      <c r="B11" s="4" t="inlineStr">
        <is>
          <t xml:space="preserve"> </t>
        </is>
      </c>
      <c r="C11" s="5" t="n">
        <v>0</v>
      </c>
      <c r="D11" s="5" t="n">
        <v>0</v>
      </c>
      <c r="E11" s="5" t="n">
        <v>245</v>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oting rights entitled to stockholders per share (in dollars per share) | right</t>
        </is>
      </c>
      <c r="B14" s="4" t="inlineStr">
        <is>
          <t xml:space="preserve"> </t>
        </is>
      </c>
      <c r="C14" s="6" t="n">
        <v>1</v>
      </c>
      <c r="D14" s="4" t="inlineStr">
        <is>
          <t xml:space="preserve"> </t>
        </is>
      </c>
      <c r="E14" s="4" t="inlineStr">
        <is>
          <t xml:space="preserve"> </t>
        </is>
      </c>
      <c r="F14" s="4" t="inlineStr">
        <is>
          <t xml:space="preserve"> </t>
        </is>
      </c>
    </row>
    <row r="15">
      <c r="A15" s="4" t="inlineStr">
        <is>
          <t>Common stock, authorized (in shares)</t>
        </is>
      </c>
      <c r="B15" s="4" t="inlineStr">
        <is>
          <t xml:space="preserve"> </t>
        </is>
      </c>
      <c r="C15" s="6" t="n">
        <v>2000000000</v>
      </c>
      <c r="D15" s="6" t="n">
        <v>2000000000</v>
      </c>
      <c r="E15" s="4" t="inlineStr">
        <is>
          <t xml:space="preserve"> </t>
        </is>
      </c>
      <c r="F15" s="4" t="inlineStr">
        <is>
          <t xml:space="preserve"> </t>
        </is>
      </c>
    </row>
    <row r="16">
      <c r="A16" s="4" t="inlineStr">
        <is>
          <t>Common stock, par value (in dollars per share) | $ / shares</t>
        </is>
      </c>
      <c r="B16" s="4" t="inlineStr">
        <is>
          <t xml:space="preserve"> </t>
        </is>
      </c>
      <c r="C16" s="7" t="n">
        <v>1e-05</v>
      </c>
      <c r="D16" s="7" t="n">
        <v>1e-05</v>
      </c>
      <c r="E16" s="4" t="inlineStr">
        <is>
          <t xml:space="preserve"> </t>
        </is>
      </c>
      <c r="F16" s="4" t="inlineStr">
        <is>
          <t xml:space="preserve"> </t>
        </is>
      </c>
    </row>
    <row r="17">
      <c r="A17" s="4" t="inlineStr">
        <is>
          <t>Common stock, issued (in shares)</t>
        </is>
      </c>
      <c r="B17" s="4" t="inlineStr">
        <is>
          <t xml:space="preserve"> </t>
        </is>
      </c>
      <c r="C17" s="6" t="n">
        <v>305395175</v>
      </c>
      <c r="D17" s="6" t="n">
        <v>293573825</v>
      </c>
      <c r="E17" s="4" t="inlineStr">
        <is>
          <t xml:space="preserve"> </t>
        </is>
      </c>
      <c r="F17" s="4" t="inlineStr">
        <is>
          <t xml:space="preserve"> </t>
        </is>
      </c>
    </row>
    <row r="18">
      <c r="A18" s="4" t="inlineStr">
        <is>
          <t>Common stock, outstanding (in shares)</t>
        </is>
      </c>
      <c r="B18" s="4" t="inlineStr">
        <is>
          <t xml:space="preserve"> </t>
        </is>
      </c>
      <c r="C18" s="6" t="n">
        <v>305395175</v>
      </c>
      <c r="D18" s="6" t="n">
        <v>293573825</v>
      </c>
      <c r="E18" s="4" t="inlineStr">
        <is>
          <t xml:space="preserve"> </t>
        </is>
      </c>
      <c r="F18" s="4" t="inlineStr">
        <is>
          <t xml:space="preserve"> </t>
        </is>
      </c>
    </row>
    <row r="19">
      <c r="A19" s="4" t="inlineStr">
        <is>
          <t>Stock issuable upon the exercise of options outstanding (in shares)</t>
        </is>
      </c>
      <c r="B19" s="4" t="inlineStr">
        <is>
          <t xml:space="preserve"> </t>
        </is>
      </c>
      <c r="C19" s="6" t="n">
        <v>22926</v>
      </c>
      <c r="D19" s="6" t="n">
        <v>28557</v>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oting rights entitled to stockholders per share (in dollars per share) | right</t>
        </is>
      </c>
      <c r="B22" s="4" t="inlineStr">
        <is>
          <t xml:space="preserve"> </t>
        </is>
      </c>
      <c r="C22" s="6" t="n">
        <v>10</v>
      </c>
      <c r="D22" s="4" t="inlineStr">
        <is>
          <t xml:space="preserve"> </t>
        </is>
      </c>
      <c r="E22" s="4" t="inlineStr">
        <is>
          <t xml:space="preserve"> </t>
        </is>
      </c>
      <c r="F22" s="4" t="inlineStr">
        <is>
          <t xml:space="preserve"> </t>
        </is>
      </c>
    </row>
    <row r="23">
      <c r="A23" s="4" t="inlineStr">
        <is>
          <t>Common stock, number of shares converted (in shares)</t>
        </is>
      </c>
      <c r="B23" s="4" t="inlineStr">
        <is>
          <t xml:space="preserve"> </t>
        </is>
      </c>
      <c r="C23" s="6" t="n">
        <v>2016413</v>
      </c>
      <c r="D23" s="4" t="inlineStr">
        <is>
          <t xml:space="preserve"> </t>
        </is>
      </c>
      <c r="E23" s="4" t="inlineStr">
        <is>
          <t xml:space="preserve"> </t>
        </is>
      </c>
      <c r="F23" s="4" t="inlineStr">
        <is>
          <t xml:space="preserve"> </t>
        </is>
      </c>
    </row>
    <row r="24">
      <c r="A24" s="4" t="inlineStr">
        <is>
          <t>Common stock, authorized (in shares)</t>
        </is>
      </c>
      <c r="B24" s="4" t="inlineStr">
        <is>
          <t xml:space="preserve"> </t>
        </is>
      </c>
      <c r="C24" s="6" t="n">
        <v>310000000</v>
      </c>
      <c r="D24" s="6" t="n">
        <v>310000000</v>
      </c>
      <c r="E24" s="4" t="inlineStr">
        <is>
          <t xml:space="preserve"> </t>
        </is>
      </c>
      <c r="F24" s="4" t="inlineStr">
        <is>
          <t xml:space="preserve"> </t>
        </is>
      </c>
    </row>
    <row r="25">
      <c r="A25" s="4" t="inlineStr">
        <is>
          <t>Common stock, par value (in dollars per share) | $ / shares</t>
        </is>
      </c>
      <c r="B25" s="4" t="inlineStr">
        <is>
          <t xml:space="preserve"> </t>
        </is>
      </c>
      <c r="C25" s="7" t="n">
        <v>1e-05</v>
      </c>
      <c r="D25" s="7" t="n">
        <v>1e-05</v>
      </c>
      <c r="E25" s="4" t="inlineStr">
        <is>
          <t xml:space="preserve"> </t>
        </is>
      </c>
      <c r="F25" s="4" t="inlineStr">
        <is>
          <t xml:space="preserve"> </t>
        </is>
      </c>
    </row>
    <row r="26">
      <c r="A26" s="4" t="inlineStr">
        <is>
          <t>Common stock, issued (in shares)</t>
        </is>
      </c>
      <c r="B26" s="4" t="inlineStr">
        <is>
          <t xml:space="preserve"> </t>
        </is>
      </c>
      <c r="C26" s="6" t="n">
        <v>25684571</v>
      </c>
      <c r="D26" s="6" t="n">
        <v>25616018</v>
      </c>
      <c r="E26" s="4" t="inlineStr">
        <is>
          <t xml:space="preserve"> </t>
        </is>
      </c>
      <c r="F26" s="4" t="inlineStr">
        <is>
          <t xml:space="preserve"> </t>
        </is>
      </c>
    </row>
    <row r="27">
      <c r="A27" s="4" t="inlineStr">
        <is>
          <t>Common stock, outstanding (in shares)</t>
        </is>
      </c>
      <c r="B27" s="4" t="inlineStr">
        <is>
          <t xml:space="preserve"> </t>
        </is>
      </c>
      <c r="C27" s="6" t="n">
        <v>25684571</v>
      </c>
      <c r="D27" s="6" t="n">
        <v>25616018</v>
      </c>
      <c r="E27" s="4" t="inlineStr">
        <is>
          <t xml:space="preserve"> </t>
        </is>
      </c>
      <c r="F27" s="4" t="inlineStr">
        <is>
          <t xml:space="preserve"> </t>
        </is>
      </c>
    </row>
    <row r="28">
      <c r="A28" s="4" t="inlineStr">
        <is>
          <t>Stock issuable upon the exercise of options outstanding (in shares)</t>
        </is>
      </c>
      <c r="B28" s="4" t="inlineStr">
        <is>
          <t xml:space="preserve"> </t>
        </is>
      </c>
      <c r="C28" s="4" t="inlineStr">
        <is>
          <t xml:space="preserve"> </t>
        </is>
      </c>
      <c r="D28" s="6" t="n">
        <v>18523300</v>
      </c>
      <c r="E28" s="4" t="inlineStr">
        <is>
          <t xml:space="preserve"> </t>
        </is>
      </c>
      <c r="F28" s="4" t="inlineStr">
        <is>
          <t xml:space="preserve"> </t>
        </is>
      </c>
    </row>
    <row r="29">
      <c r="A29" s="4" t="inlineStr">
        <is>
          <t>Employee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mpensation cost not yet recognized | $</t>
        </is>
      </c>
      <c r="B31" s="4" t="inlineStr">
        <is>
          <t xml:space="preserve"> </t>
        </is>
      </c>
      <c r="C31" s="4" t="inlineStr">
        <is>
          <t xml:space="preserve"> </t>
        </is>
      </c>
      <c r="D31" s="5" t="n">
        <v>10100</v>
      </c>
      <c r="E31" s="4" t="inlineStr">
        <is>
          <t xml:space="preserve"> </t>
        </is>
      </c>
      <c r="F31" s="4" t="inlineStr">
        <is>
          <t xml:space="preserve"> </t>
        </is>
      </c>
    </row>
    <row r="32">
      <c r="A32" s="4" t="inlineStr">
        <is>
          <t>Total compensation cost not yet recognized, period for recognition</t>
        </is>
      </c>
      <c r="B32" s="4" t="inlineStr">
        <is>
          <t xml:space="preserve"> </t>
        </is>
      </c>
      <c r="C32" s="4" t="inlineStr">
        <is>
          <t>1 year</t>
        </is>
      </c>
      <c r="D32" s="4" t="inlineStr">
        <is>
          <t>7 months 6 days</t>
        </is>
      </c>
      <c r="E32" s="4" t="inlineStr">
        <is>
          <t xml:space="preserve"> </t>
        </is>
      </c>
      <c r="F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granted (in shares)</t>
        </is>
      </c>
      <c r="B35" s="4" t="inlineStr">
        <is>
          <t xml:space="preserve"> </t>
        </is>
      </c>
      <c r="C35" s="4" t="inlineStr">
        <is>
          <t xml:space="preserve"> </t>
        </is>
      </c>
      <c r="D35" s="4" t="inlineStr">
        <is>
          <t xml:space="preserve"> </t>
        </is>
      </c>
      <c r="E35" s="4" t="inlineStr">
        <is>
          <t xml:space="preserve"> </t>
        </is>
      </c>
      <c r="F35" s="6" t="n">
        <v>122224</v>
      </c>
    </row>
    <row r="36">
      <c r="A36" s="4" t="inlineStr">
        <is>
          <t>Award 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Restricted Stock Units and Restrict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compensation cost not yet recognized | $</t>
        </is>
      </c>
      <c r="B39" s="4" t="inlineStr">
        <is>
          <t xml:space="preserve"> </t>
        </is>
      </c>
      <c r="C39" s="5" t="n">
        <v>1187300</v>
      </c>
      <c r="D39" s="5" t="n">
        <v>1151100</v>
      </c>
      <c r="E39" s="4" t="inlineStr">
        <is>
          <t xml:space="preserve"> </t>
        </is>
      </c>
      <c r="F39" s="4" t="inlineStr">
        <is>
          <t xml:space="preserve"> </t>
        </is>
      </c>
    </row>
    <row r="40">
      <c r="A40" s="4" t="inlineStr">
        <is>
          <t>Total compensation cost not yet recognized, period for recognition</t>
        </is>
      </c>
      <c r="B40" s="4" t="inlineStr">
        <is>
          <t xml:space="preserve"> </t>
        </is>
      </c>
      <c r="C40" s="4" t="inlineStr">
        <is>
          <t>2 years 9 months 18 days</t>
        </is>
      </c>
      <c r="D40" s="4" t="inlineStr">
        <is>
          <t>2 years 10 months 24 days</t>
        </is>
      </c>
      <c r="E40" s="4" t="inlineStr">
        <is>
          <t xml:space="preserve"> </t>
        </is>
      </c>
      <c r="F40" s="4" t="inlineStr">
        <is>
          <t xml:space="preserve"> </t>
        </is>
      </c>
    </row>
    <row r="41">
      <c r="A41" s="4" t="inlineStr">
        <is>
          <t>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ompensation cost not yet recognized | $</t>
        </is>
      </c>
      <c r="B43" s="4" t="inlineStr">
        <is>
          <t xml:space="preserve"> </t>
        </is>
      </c>
      <c r="C43" s="5" t="n">
        <v>25100</v>
      </c>
      <c r="D43" s="5" t="n">
        <v>19000</v>
      </c>
      <c r="E43" s="4" t="inlineStr">
        <is>
          <t xml:space="preserve"> </t>
        </is>
      </c>
      <c r="F43" s="4" t="inlineStr">
        <is>
          <t xml:space="preserve"> </t>
        </is>
      </c>
    </row>
    <row r="44">
      <c r="A44" s="4" t="inlineStr">
        <is>
          <t>Total compensation cost not yet recognized, period for recognition</t>
        </is>
      </c>
      <c r="B44" s="4" t="inlineStr">
        <is>
          <t xml:space="preserve"> </t>
        </is>
      </c>
      <c r="C44" s="4" t="inlineStr">
        <is>
          <t>1 year 3 months 18 days</t>
        </is>
      </c>
      <c r="D44" s="4" t="inlineStr">
        <is>
          <t>1 year 4 months 24 days</t>
        </is>
      </c>
      <c r="E44" s="4" t="inlineStr">
        <is>
          <t xml:space="preserve"> </t>
        </is>
      </c>
      <c r="F44" s="4" t="inlineStr">
        <is>
          <t xml:space="preserve"> </t>
        </is>
      </c>
    </row>
    <row r="45">
      <c r="A45" s="4" t="inlineStr">
        <is>
          <t>Award, outstanding (in shares)</t>
        </is>
      </c>
      <c r="B45" s="4" t="inlineStr">
        <is>
          <t xml:space="preserve"> </t>
        </is>
      </c>
      <c r="C45" s="4" t="inlineStr">
        <is>
          <t xml:space="preserve"> </t>
        </is>
      </c>
      <c r="D45" s="4" t="inlineStr">
        <is>
          <t xml:space="preserve"> </t>
        </is>
      </c>
      <c r="E45" s="6" t="n">
        <v>0</v>
      </c>
      <c r="F45" s="4" t="inlineStr">
        <is>
          <t xml:space="preserve"> </t>
        </is>
      </c>
    </row>
    <row r="46">
      <c r="A46" s="4" t="inlineStr">
        <is>
          <t>2012 Equity Incentive Plan | Class B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able upon the exercise of options outstanding (in shares)</t>
        </is>
      </c>
      <c r="B48" s="4" t="inlineStr">
        <is>
          <t xml:space="preserve"> </t>
        </is>
      </c>
      <c r="C48" s="6" t="n">
        <v>12054709</v>
      </c>
      <c r="D48" s="4" t="inlineStr">
        <is>
          <t xml:space="preserve"> </t>
        </is>
      </c>
      <c r="E48" s="4" t="inlineStr">
        <is>
          <t xml:space="preserve"> </t>
        </is>
      </c>
      <c r="F48" s="4" t="inlineStr">
        <is>
          <t xml:space="preserve"> </t>
        </is>
      </c>
    </row>
    <row r="49">
      <c r="A49" s="4" t="inlineStr">
        <is>
          <t>2019 Equity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available for grant (in shares)</t>
        </is>
      </c>
      <c r="B51" s="4" t="inlineStr">
        <is>
          <t xml:space="preserve"> </t>
        </is>
      </c>
      <c r="C51" s="6" t="n">
        <v>73189660</v>
      </c>
      <c r="D51" s="4" t="inlineStr">
        <is>
          <t xml:space="preserve"> </t>
        </is>
      </c>
      <c r="E51" s="4" t="inlineStr">
        <is>
          <t xml:space="preserve"> </t>
        </is>
      </c>
      <c r="F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ompensation cost not yet recognized | $</t>
        </is>
      </c>
      <c r="B54" s="4" t="inlineStr">
        <is>
          <t xml:space="preserve"> </t>
        </is>
      </c>
      <c r="C54" s="5" t="n">
        <v>6800</v>
      </c>
      <c r="D54" s="5" t="n">
        <v>7100</v>
      </c>
      <c r="E54" s="4" t="inlineStr">
        <is>
          <t xml:space="preserve"> </t>
        </is>
      </c>
      <c r="F54" s="4" t="inlineStr">
        <is>
          <t xml:space="preserve"> </t>
        </is>
      </c>
    </row>
    <row r="55">
      <c r="A55" s="4" t="inlineStr">
        <is>
          <t>Total compensation cost not yet recognized, period for recognition</t>
        </is>
      </c>
      <c r="B55" s="4" t="inlineStr">
        <is>
          <t xml:space="preserve"> </t>
        </is>
      </c>
      <c r="C55" s="4" t="inlineStr">
        <is>
          <t>4 months 24 days</t>
        </is>
      </c>
      <c r="D55" s="4" t="inlineStr">
        <is>
          <t>4 months 24 days</t>
        </is>
      </c>
      <c r="E55" s="4" t="inlineStr">
        <is>
          <t xml:space="preserve"> </t>
        </is>
      </c>
      <c r="F55" s="4" t="inlineStr">
        <is>
          <t xml:space="preserve"> </t>
        </is>
      </c>
    </row>
    <row r="56">
      <c r="A56" s="4" t="inlineStr">
        <is>
          <t>Share-based payment arrangement, expiration period</t>
        </is>
      </c>
      <c r="B56" s="4" t="inlineStr">
        <is>
          <t>6 months</t>
        </is>
      </c>
      <c r="C56" s="4" t="inlineStr">
        <is>
          <t>27 months</t>
        </is>
      </c>
      <c r="D56" s="4" t="inlineStr">
        <is>
          <t xml:space="preserve"> </t>
        </is>
      </c>
      <c r="E56" s="4" t="inlineStr">
        <is>
          <t xml:space="preserve"> </t>
        </is>
      </c>
      <c r="F56" s="4" t="inlineStr">
        <is>
          <t xml:space="preserve"> </t>
        </is>
      </c>
    </row>
    <row r="57">
      <c r="A57" s="4" t="inlineStr">
        <is>
          <t>Purchase price as percentage of fair market value</t>
        </is>
      </c>
      <c r="B57" s="9" t="n">
        <v>0.85</v>
      </c>
      <c r="C57" s="4" t="inlineStr">
        <is>
          <t xml:space="preserve"> </t>
        </is>
      </c>
      <c r="D57" s="4" t="inlineStr">
        <is>
          <t xml:space="preserve"> </t>
        </is>
      </c>
      <c r="E57" s="4" t="inlineStr">
        <is>
          <t xml:space="preserve"> </t>
        </is>
      </c>
      <c r="F57" s="4" t="inlineStr">
        <is>
          <t xml:space="preserve"> </t>
        </is>
      </c>
    </row>
    <row r="58">
      <c r="A58" s="4" t="inlineStr">
        <is>
          <t>Share-based payment arrangement, expense | $</t>
        </is>
      </c>
      <c r="B58" s="4" t="inlineStr">
        <is>
          <t xml:space="preserve"> </t>
        </is>
      </c>
      <c r="C58" s="5" t="n">
        <v>16000</v>
      </c>
      <c r="D58" s="5" t="n">
        <v>11200</v>
      </c>
      <c r="E58" s="5" t="n">
        <v>7600</v>
      </c>
      <c r="F58" s="4" t="inlineStr">
        <is>
          <t xml:space="preserve"> </t>
        </is>
      </c>
    </row>
    <row r="59">
      <c r="A59" s="4" t="inlineStr">
        <is>
          <t>Amounts withheld on behalf of employees for a future purchase | $</t>
        </is>
      </c>
      <c r="B59" s="4" t="inlineStr">
        <is>
          <t xml:space="preserve"> </t>
        </is>
      </c>
      <c r="C59" s="5" t="n">
        <v>6600</v>
      </c>
      <c r="D59" s="5" t="n">
        <v>6000</v>
      </c>
      <c r="E59" s="4" t="inlineStr">
        <is>
          <t xml:space="preserve"> </t>
        </is>
      </c>
      <c r="F59" s="4" t="inlineStr">
        <is>
          <t xml:space="preserve"> </t>
        </is>
      </c>
    </row>
    <row r="60">
      <c r="A60" s="4" t="inlineStr">
        <is>
          <t>Employee Stock Purchase Plan | Class A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available for grant (in shares)</t>
        </is>
      </c>
      <c r="B62" s="4" t="inlineStr">
        <is>
          <t xml:space="preserve"> </t>
        </is>
      </c>
      <c r="C62" s="6" t="n">
        <v>17481059</v>
      </c>
      <c r="D62" s="4" t="inlineStr">
        <is>
          <t xml:space="preserve"> </t>
        </is>
      </c>
      <c r="E62" s="4" t="inlineStr">
        <is>
          <t xml:space="preserve"> </t>
        </is>
      </c>
      <c r="F62" s="4" t="inlineStr">
        <is>
          <t xml:space="preserve"> </t>
        </is>
      </c>
    </row>
    <row r="63">
      <c r="A63" s="4" t="inlineStr">
        <is>
          <t>Shares issued (in shares)</t>
        </is>
      </c>
      <c r="B63" s="4" t="inlineStr">
        <is>
          <t xml:space="preserve"> </t>
        </is>
      </c>
      <c r="C63" s="6" t="n">
        <v>517430</v>
      </c>
      <c r="D63" s="6" t="n">
        <v>316875</v>
      </c>
      <c r="E63" s="6" t="n">
        <v>291871</v>
      </c>
      <c r="F6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Reserved shares of common stock for future issuance (in shares)</t>
        </is>
      </c>
      <c r="B3" s="6" t="n">
        <v>116411855</v>
      </c>
      <c r="C3" s="6" t="n">
        <v>109028144</v>
      </c>
    </row>
    <row r="4">
      <c r="A4" s="4" t="inlineStr">
        <is>
          <t>Options, RSUs and PSUs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served shares of common stock for future issuance (in shares)</t>
        </is>
      </c>
      <c r="B6" s="6" t="n">
        <v>25741136</v>
      </c>
      <c r="C6" s="6" t="n">
        <v>30930540</v>
      </c>
    </row>
    <row r="7">
      <c r="A7" s="4" t="inlineStr">
        <is>
          <t>Shares available for future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erved shares of common stock for future issuance (in shares)</t>
        </is>
      </c>
      <c r="B9" s="6" t="n">
        <v>73189660</v>
      </c>
      <c r="C9" s="6" t="n">
        <v>63291013</v>
      </c>
    </row>
    <row r="10">
      <c r="A10" s="4" t="inlineStr">
        <is>
          <t>Shares subject to the employee stock purchas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erved shares of common stock for future issuance (in shares)</t>
        </is>
      </c>
      <c r="B12" s="6" t="n">
        <v>17481059</v>
      </c>
      <c r="C12" s="6" t="n">
        <v>148065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and Weighted Average Exercise Prices (Details) - USD ($) $ / shares in Units, $ in Thousand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Beginning balance (in shares)</t>
        </is>
      </c>
      <c r="B4" s="6" t="n">
        <v>18551857</v>
      </c>
      <c r="C4" s="4" t="inlineStr">
        <is>
          <t xml:space="preserve"> </t>
        </is>
      </c>
    </row>
    <row r="5">
      <c r="A5" s="4" t="inlineStr">
        <is>
          <t>Options granted (in shares)</t>
        </is>
      </c>
      <c r="B5" s="6" t="n">
        <v>0</v>
      </c>
      <c r="C5" s="6" t="n">
        <v>0</v>
      </c>
    </row>
    <row r="6">
      <c r="A6" s="4" t="inlineStr">
        <is>
          <t>Options exercised (in shares)</t>
        </is>
      </c>
      <c r="B6" s="6" t="n">
        <v>-6455931</v>
      </c>
      <c r="C6" s="4" t="inlineStr">
        <is>
          <t xml:space="preserve"> </t>
        </is>
      </c>
    </row>
    <row r="7">
      <c r="A7" s="4" t="inlineStr">
        <is>
          <t>Options forfeited or expired (in shares)</t>
        </is>
      </c>
      <c r="B7" s="6" t="n">
        <v>-18291</v>
      </c>
      <c r="C7" s="4" t="inlineStr">
        <is>
          <t xml:space="preserve"> </t>
        </is>
      </c>
    </row>
    <row r="8">
      <c r="A8" s="4" t="inlineStr">
        <is>
          <t>Ending balance (in shares)</t>
        </is>
      </c>
      <c r="B8" s="6" t="n">
        <v>12077635</v>
      </c>
      <c r="C8" s="6" t="n">
        <v>18551857</v>
      </c>
    </row>
    <row r="9">
      <c r="A9" s="4" t="inlineStr">
        <is>
          <t>Exercisable (in shares)</t>
        </is>
      </c>
      <c r="B9" s="6" t="n">
        <v>1207440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3.24</v>
      </c>
      <c r="C11" s="4" t="inlineStr">
        <is>
          <t xml:space="preserve"> </t>
        </is>
      </c>
    </row>
    <row r="12">
      <c r="A12" s="4" t="inlineStr">
        <is>
          <t>Options granted (in dollars per share)</t>
        </is>
      </c>
      <c r="B12" s="6" t="n">
        <v>0</v>
      </c>
      <c r="C12" s="4" t="inlineStr">
        <is>
          <t xml:space="preserve"> </t>
        </is>
      </c>
    </row>
    <row r="13">
      <c r="A13" s="4" t="inlineStr">
        <is>
          <t>Options exercised (in dollars per share)</t>
        </is>
      </c>
      <c r="B13" s="15" t="n">
        <v>3.24</v>
      </c>
      <c r="C13" s="4" t="inlineStr">
        <is>
          <t xml:space="preserve"> </t>
        </is>
      </c>
    </row>
    <row r="14">
      <c r="A14" s="4" t="inlineStr">
        <is>
          <t>Options forfeited or expired (in dollars per share)</t>
        </is>
      </c>
      <c r="B14" s="15" t="n">
        <v>5.5</v>
      </c>
      <c r="C14" s="4" t="inlineStr">
        <is>
          <t xml:space="preserve"> </t>
        </is>
      </c>
    </row>
    <row r="15">
      <c r="A15" s="4" t="inlineStr">
        <is>
          <t>Ending balance (in dollars per share)</t>
        </is>
      </c>
      <c r="B15" s="15" t="n">
        <v>3.24</v>
      </c>
      <c r="C15" s="8" t="n">
        <v>3.24</v>
      </c>
    </row>
    <row r="16">
      <c r="A16" s="4" t="inlineStr">
        <is>
          <t>Exercisable (in dollars per share)</t>
        </is>
      </c>
      <c r="B16" s="8" t="n">
        <v>3.23</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s outstanding</t>
        </is>
      </c>
      <c r="B18" s="4" t="inlineStr">
        <is>
          <t>3 years 4 months 24 days</t>
        </is>
      </c>
      <c r="C18" s="4" t="inlineStr">
        <is>
          <t>4 years 4 months 24 days</t>
        </is>
      </c>
    </row>
    <row r="19">
      <c r="A19" s="4" t="inlineStr">
        <is>
          <t>Exercisable</t>
        </is>
      </c>
      <c r="B19" s="4" t="inlineStr">
        <is>
          <t>3 years 4 months 24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Balance</t>
        </is>
      </c>
      <c r="B21" s="5" t="n">
        <v>1426912</v>
      </c>
      <c r="C21" s="5" t="n">
        <v>1303464</v>
      </c>
    </row>
    <row r="22">
      <c r="A22" s="4" t="inlineStr">
        <is>
          <t>Exercisable</t>
        </is>
      </c>
      <c r="B22" s="5" t="n">
        <v>1426607</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tivity for Unvested RSUs (Details) - Restricted Stock Units, Restricted Stock Awards And Performance Stock Unit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nd outstanding balance (in shares)</t>
        </is>
      </c>
      <c r="B4" s="6" t="n">
        <v>12378683</v>
      </c>
      <c r="C4" s="4" t="inlineStr">
        <is>
          <t xml:space="preserve"> </t>
        </is>
      </c>
    </row>
    <row r="5">
      <c r="A5" s="4" t="inlineStr">
        <is>
          <t>Awarded (in shares)</t>
        </is>
      </c>
      <c r="B5" s="6" t="n">
        <v>7382006</v>
      </c>
      <c r="C5" s="4" t="inlineStr">
        <is>
          <t xml:space="preserve"> </t>
        </is>
      </c>
    </row>
    <row r="6">
      <c r="A6" s="4" t="inlineStr">
        <is>
          <t>Vested (in shares)</t>
        </is>
      </c>
      <c r="B6" s="6" t="n">
        <v>-4794318</v>
      </c>
      <c r="C6" s="4" t="inlineStr">
        <is>
          <t xml:space="preserve"> </t>
        </is>
      </c>
    </row>
    <row r="7">
      <c r="A7" s="4" t="inlineStr">
        <is>
          <t>Forfeited/canceled (in shares)</t>
        </is>
      </c>
      <c r="B7" s="6" t="n">
        <v>-1302870</v>
      </c>
      <c r="C7" s="4" t="inlineStr">
        <is>
          <t xml:space="preserve"> </t>
        </is>
      </c>
    </row>
    <row r="8">
      <c r="A8" s="4" t="inlineStr">
        <is>
          <t>Unvested and outstanding balance (in shares)</t>
        </is>
      </c>
      <c r="B8" s="6" t="n">
        <v>13663501</v>
      </c>
      <c r="C8" s="4" t="inlineStr">
        <is>
          <t xml:space="preserve"> </t>
        </is>
      </c>
    </row>
    <row r="9">
      <c r="A9" s="3" t="inlineStr">
        <is>
          <t>Weighted-Average Fair Value</t>
        </is>
      </c>
      <c r="B9" s="4" t="inlineStr">
        <is>
          <t xml:space="preserve"> </t>
        </is>
      </c>
      <c r="C9" s="4" t="inlineStr">
        <is>
          <t xml:space="preserve"> </t>
        </is>
      </c>
    </row>
    <row r="10">
      <c r="A10" s="4" t="inlineStr">
        <is>
          <t>Unvested and outstanding balance (in dollars per share)</t>
        </is>
      </c>
      <c r="B10" s="8" t="n">
        <v>106.19</v>
      </c>
      <c r="C10" s="4" t="inlineStr">
        <is>
          <t xml:space="preserve"> </t>
        </is>
      </c>
    </row>
    <row r="11">
      <c r="A11" s="4" t="inlineStr">
        <is>
          <t>Awarded (in dollars per share)</t>
        </is>
      </c>
      <c r="B11" s="15" t="n">
        <v>89.09</v>
      </c>
      <c r="C11" s="4" t="inlineStr">
        <is>
          <t xml:space="preserve"> </t>
        </is>
      </c>
    </row>
    <row r="12">
      <c r="A12" s="4" t="inlineStr">
        <is>
          <t>Vested (in dollars per share)</t>
        </is>
      </c>
      <c r="B12" s="15" t="n">
        <v>101.02</v>
      </c>
      <c r="C12" s="4" t="inlineStr">
        <is>
          <t xml:space="preserve"> </t>
        </is>
      </c>
    </row>
    <row r="13">
      <c r="A13" s="4" t="inlineStr">
        <is>
          <t>Forfeited/canceled (in dollars per share)</t>
        </is>
      </c>
      <c r="B13" s="15" t="n">
        <v>102.42</v>
      </c>
      <c r="C13" s="4" t="inlineStr">
        <is>
          <t xml:space="preserve"> </t>
        </is>
      </c>
    </row>
    <row r="14">
      <c r="A14" s="4" t="inlineStr">
        <is>
          <t>Unvested and outstanding balance (in dollars per share)</t>
        </is>
      </c>
      <c r="B14" s="8" t="n">
        <v>99.13</v>
      </c>
      <c r="C14" s="4" t="inlineStr">
        <is>
          <t xml:space="preserve"> </t>
        </is>
      </c>
    </row>
    <row r="15">
      <c r="A15" s="3" t="inlineStr">
        <is>
          <t>Aggregate Intrinsic Value (in thousands)</t>
        </is>
      </c>
      <c r="B15" s="4" t="inlineStr">
        <is>
          <t xml:space="preserve"> </t>
        </is>
      </c>
      <c r="C15" s="4" t="inlineStr">
        <is>
          <t xml:space="preserve"> </t>
        </is>
      </c>
    </row>
    <row r="16">
      <c r="A16" s="4" t="inlineStr">
        <is>
          <t>Unvested and outstanding balance</t>
        </is>
      </c>
      <c r="B16" s="5" t="n">
        <v>1658476</v>
      </c>
      <c r="C16" s="5" t="n">
        <v>9098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net of amounts capitalized</t>
        </is>
      </c>
      <c r="B4" s="5" t="n">
        <v>482300</v>
      </c>
      <c r="C4" s="5" t="n">
        <v>363154</v>
      </c>
      <c r="D4" s="5" t="n">
        <v>163737</v>
      </c>
    </row>
    <row r="5">
      <c r="A5" s="4" t="inlineStr">
        <is>
          <t>Capitalized stock-based compensation</t>
        </is>
      </c>
      <c r="B5" s="6" t="n">
        <v>13597</v>
      </c>
      <c r="C5" s="6" t="n">
        <v>14853</v>
      </c>
      <c r="D5" s="6" t="n">
        <v>9660</v>
      </c>
    </row>
    <row r="6">
      <c r="A6" s="4" t="inlineStr">
        <is>
          <t>Total stock-based compensation</t>
        </is>
      </c>
      <c r="B6" s="6" t="n">
        <v>495897</v>
      </c>
      <c r="C6" s="6" t="n">
        <v>378007</v>
      </c>
      <c r="D6" s="6" t="n">
        <v>173397</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net of amounts capitalized</t>
        </is>
      </c>
      <c r="B9" s="6" t="n">
        <v>17578</v>
      </c>
      <c r="C9" s="6" t="n">
        <v>10827</v>
      </c>
      <c r="D9" s="6" t="n">
        <v>4565</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net of amounts capitalized</t>
        </is>
      </c>
      <c r="B12" s="6" t="n">
        <v>313096</v>
      </c>
      <c r="C12" s="6" t="n">
        <v>237120</v>
      </c>
      <c r="D12" s="6" t="n">
        <v>101942</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net of amounts capitalized</t>
        </is>
      </c>
      <c r="B15" s="6" t="n">
        <v>101937</v>
      </c>
      <c r="C15" s="6" t="n">
        <v>76735</v>
      </c>
      <c r="D15" s="6" t="n">
        <v>35035</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 net of amounts capitalized</t>
        </is>
      </c>
      <c r="B18" s="5" t="n">
        <v>49689</v>
      </c>
      <c r="C18" s="5" t="n">
        <v>38472</v>
      </c>
      <c r="D18" s="5" t="n">
        <v>22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33" customWidth="1" min="5" max="5"/>
    <col width="80" customWidth="1" min="6" max="6"/>
    <col width="27" customWidth="1" min="7" max="7"/>
    <col width="77" customWidth="1" min="8" max="8"/>
    <col width="80" customWidth="1" min="9" max="9"/>
    <col width="46" customWidth="1" min="10" max="10"/>
    <col width="80" customWidth="1" min="11" max="11"/>
    <col width="20" customWidth="1" min="12" max="12"/>
    <col width="70" customWidth="1" min="13" max="13"/>
    <col width="76" customWidth="1" min="14" max="14"/>
  </cols>
  <sheetData>
    <row r="1">
      <c r="A1" s="1" t="inlineStr">
        <is>
          <t>CONSOLIDATED STATEMENTS OF STOCKHOLDERS’ EQUITY (DEFICIT) - USD ($) $ in Thousands</t>
        </is>
      </c>
      <c r="B1" s="2" t="inlineStr">
        <is>
          <t>Total</t>
        </is>
      </c>
      <c r="C1" s="2" t="inlineStr">
        <is>
          <t>Cumulative Effect, Period of Adoption, Adjustment</t>
        </is>
      </c>
      <c r="D1" s="2" t="inlineStr">
        <is>
          <t>Cumulative Effect, Period of Adoption, Adjusted Balance</t>
        </is>
      </c>
      <c r="E1" s="2" t="inlineStr">
        <is>
          <t>Class A and Class B Common Stock</t>
        </is>
      </c>
      <c r="F1" s="2" t="inlineStr">
        <is>
          <t>Class A and Class B 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Other Comprehensive Income (Loss)</t>
        </is>
      </c>
      <c r="K1" s="2" t="inlineStr">
        <is>
          <t>Accumulated Other Comprehensive Income (Loss) Cumulative Effect, Period of Adoption, Adjusted Balance</t>
        </is>
      </c>
      <c r="L1" s="2" t="inlineStr">
        <is>
          <t>Accumulated Deficit</t>
        </is>
      </c>
      <c r="M1" s="2" t="inlineStr">
        <is>
          <t>Accumulated Deficit Cumulative Effect, Period of Adoption, Adjustment</t>
        </is>
      </c>
      <c r="N1" s="2" t="inlineStr">
        <is>
          <t>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6" t="n">
        <v>305880063</v>
      </c>
      <c r="F2" s="6" t="n">
        <v>30588006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5" t="n">
        <v>957432</v>
      </c>
      <c r="C3" s="5" t="n">
        <v>-156268</v>
      </c>
      <c r="D3" s="5" t="n">
        <v>801164</v>
      </c>
      <c r="E3" s="5" t="n">
        <v>3</v>
      </c>
      <c r="F3" s="5" t="n">
        <v>3</v>
      </c>
      <c r="G3" s="5" t="n">
        <v>1103305</v>
      </c>
      <c r="H3" s="5" t="n">
        <v>-173070</v>
      </c>
      <c r="I3" s="5" t="n">
        <v>930235</v>
      </c>
      <c r="J3" s="5" t="n">
        <v>2287</v>
      </c>
      <c r="K3" s="5" t="n">
        <v>2287</v>
      </c>
      <c r="L3" s="5" t="n">
        <v>-148163</v>
      </c>
      <c r="M3" s="5" t="n">
        <v>16802</v>
      </c>
      <c r="N3" s="5" t="n">
        <v>-131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510968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exercise of stock options</t>
        </is>
      </c>
      <c r="B6" s="6" t="n">
        <v>14941</v>
      </c>
      <c r="C6" s="4" t="inlineStr">
        <is>
          <t xml:space="preserve"> </t>
        </is>
      </c>
      <c r="D6" s="4" t="inlineStr">
        <is>
          <t xml:space="preserve"> </t>
        </is>
      </c>
      <c r="E6" s="4" t="inlineStr">
        <is>
          <t xml:space="preserve"> </t>
        </is>
      </c>
      <c r="F6" s="4" t="inlineStr">
        <is>
          <t xml:space="preserve"> </t>
        </is>
      </c>
      <c r="G6" s="6" t="n">
        <v>1494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early exercised stock options</t>
        </is>
      </c>
      <c r="B7" s="6" t="n">
        <v>566</v>
      </c>
      <c r="C7" s="4" t="inlineStr">
        <is>
          <t xml:space="preserve"> </t>
        </is>
      </c>
      <c r="D7" s="4" t="inlineStr">
        <is>
          <t xml:space="preserve"> </t>
        </is>
      </c>
      <c r="E7" s="4" t="inlineStr">
        <is>
          <t xml:space="preserve"> </t>
        </is>
      </c>
      <c r="F7" s="4" t="inlineStr">
        <is>
          <t xml:space="preserve"> </t>
        </is>
      </c>
      <c r="G7" s="6" t="n">
        <v>5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of restricted and performance stock units (in shares)</t>
        </is>
      </c>
      <c r="B8" s="4" t="inlineStr">
        <is>
          <t xml:space="preserve"> </t>
        </is>
      </c>
      <c r="C8" s="4" t="inlineStr">
        <is>
          <t xml:space="preserve"> </t>
        </is>
      </c>
      <c r="D8" s="4" t="inlineStr">
        <is>
          <t xml:space="preserve"> </t>
        </is>
      </c>
      <c r="E8" s="6" t="n">
        <v>14836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retirement) of restricted shares of common stock from acquisitions (in shares)</t>
        </is>
      </c>
      <c r="B9" s="4" t="inlineStr">
        <is>
          <t xml:space="preserve"> </t>
        </is>
      </c>
      <c r="C9" s="4" t="inlineStr">
        <is>
          <t xml:space="preserve"> </t>
        </is>
      </c>
      <c r="D9" s="4" t="inlineStr">
        <is>
          <t xml:space="preserve"> </t>
        </is>
      </c>
      <c r="E9" s="6" t="n">
        <v>6001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retirement) of restricted shares of common stock from acquisitions</t>
        </is>
      </c>
      <c r="B10" s="6" t="n">
        <v>57720</v>
      </c>
      <c r="C10" s="4" t="inlineStr">
        <is>
          <t xml:space="preserve"> </t>
        </is>
      </c>
      <c r="D10" s="4" t="inlineStr">
        <is>
          <t xml:space="preserve"> </t>
        </is>
      </c>
      <c r="E10" s="4" t="inlineStr">
        <is>
          <t xml:space="preserve"> </t>
        </is>
      </c>
      <c r="F10" s="4" t="inlineStr">
        <is>
          <t xml:space="preserve"> </t>
        </is>
      </c>
      <c r="G10" s="6" t="n">
        <v>577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nder the Employee Stock Purchase Plan (in shares)</t>
        </is>
      </c>
      <c r="B11" s="4" t="inlineStr">
        <is>
          <t xml:space="preserve"> </t>
        </is>
      </c>
      <c r="C11" s="4" t="inlineStr">
        <is>
          <t xml:space="preserve"> </t>
        </is>
      </c>
      <c r="D11" s="4" t="inlineStr">
        <is>
          <t xml:space="preserve"> </t>
        </is>
      </c>
      <c r="E11" s="6" t="n">
        <v>2918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under the Employee Stock Purchase Plan</t>
        </is>
      </c>
      <c r="B12" s="6" t="n">
        <v>20278</v>
      </c>
      <c r="C12" s="4" t="inlineStr">
        <is>
          <t xml:space="preserve"> </t>
        </is>
      </c>
      <c r="D12" s="4" t="inlineStr">
        <is>
          <t xml:space="preserve"> </t>
        </is>
      </c>
      <c r="E12" s="4" t="inlineStr">
        <is>
          <t xml:space="preserve"> </t>
        </is>
      </c>
      <c r="F12" s="4" t="inlineStr">
        <is>
          <t xml:space="preserve"> </t>
        </is>
      </c>
      <c r="G12" s="6" t="n">
        <v>2027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t>
        </is>
      </c>
      <c r="B13" s="6" t="n">
        <v>173397</v>
      </c>
      <c r="C13" s="4" t="inlineStr">
        <is>
          <t xml:space="preserve"> </t>
        </is>
      </c>
      <c r="D13" s="4" t="inlineStr">
        <is>
          <t xml:space="preserve"> </t>
        </is>
      </c>
      <c r="E13" s="4" t="inlineStr">
        <is>
          <t xml:space="preserve"> </t>
        </is>
      </c>
      <c r="F13" s="4" t="inlineStr">
        <is>
          <t xml:space="preserve"> </t>
        </is>
      </c>
      <c r="G13" s="6" t="n">
        <v>17339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accumulated other comprehensive loss</t>
        </is>
      </c>
      <c r="B14" s="6" t="n">
        <v>-61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17</v>
      </c>
      <c r="K14" s="4" t="inlineStr">
        <is>
          <t xml:space="preserve"> </t>
        </is>
      </c>
      <c r="L14" s="4" t="inlineStr">
        <is>
          <t xml:space="preserve"> </t>
        </is>
      </c>
      <c r="M14" s="4" t="inlineStr">
        <is>
          <t xml:space="preserve"> </t>
        </is>
      </c>
      <c r="N14" s="4" t="inlineStr">
        <is>
          <t xml:space="preserve"> </t>
        </is>
      </c>
    </row>
    <row r="15">
      <c r="A15" s="4" t="inlineStr">
        <is>
          <t>Net income (loss)</t>
        </is>
      </c>
      <c r="B15" s="6" t="n">
        <v>-207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745</v>
      </c>
      <c r="M15" s="4" t="inlineStr">
        <is>
          <t xml:space="preserve"> </t>
        </is>
      </c>
      <c r="N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3133654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1</t>
        </is>
      </c>
      <c r="B17" s="6" t="n">
        <v>1041203</v>
      </c>
      <c r="C17" s="4" t="inlineStr">
        <is>
          <t xml:space="preserve"> </t>
        </is>
      </c>
      <c r="D17" s="4" t="inlineStr">
        <is>
          <t xml:space="preserve"> </t>
        </is>
      </c>
      <c r="E17" s="5" t="n">
        <v>3</v>
      </c>
      <c r="F17" s="4" t="inlineStr">
        <is>
          <t xml:space="preserve"> </t>
        </is>
      </c>
      <c r="G17" s="6" t="n">
        <v>1197136</v>
      </c>
      <c r="H17" s="4" t="inlineStr">
        <is>
          <t xml:space="preserve"> </t>
        </is>
      </c>
      <c r="I17" s="4" t="inlineStr">
        <is>
          <t xml:space="preserve"> </t>
        </is>
      </c>
      <c r="J17" s="6" t="n">
        <v>-3830</v>
      </c>
      <c r="K17" s="4" t="inlineStr">
        <is>
          <t xml:space="preserve"> </t>
        </is>
      </c>
      <c r="L17" s="6" t="n">
        <v>-152106</v>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exercise of stock options (in shares)</t>
        </is>
      </c>
      <c r="B19" s="4" t="inlineStr">
        <is>
          <t xml:space="preserve"> </t>
        </is>
      </c>
      <c r="C19" s="4" t="inlineStr">
        <is>
          <t xml:space="preserve"> </t>
        </is>
      </c>
      <c r="D19" s="4" t="inlineStr">
        <is>
          <t xml:space="preserve"> </t>
        </is>
      </c>
      <c r="E19" s="6" t="n">
        <v>26873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upon exercise of stock options</t>
        </is>
      </c>
      <c r="B20" s="6" t="n">
        <v>9970</v>
      </c>
      <c r="C20" s="4" t="inlineStr">
        <is>
          <t xml:space="preserve"> </t>
        </is>
      </c>
      <c r="D20" s="4" t="inlineStr">
        <is>
          <t xml:space="preserve"> </t>
        </is>
      </c>
      <c r="E20" s="4" t="inlineStr">
        <is>
          <t xml:space="preserve"> </t>
        </is>
      </c>
      <c r="F20" s="4" t="inlineStr">
        <is>
          <t xml:space="preserve"> </t>
        </is>
      </c>
      <c r="G20" s="6" t="n">
        <v>99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of early exercised stock options</t>
        </is>
      </c>
      <c r="B21" s="6" t="n">
        <v>33</v>
      </c>
      <c r="C21" s="4" t="inlineStr">
        <is>
          <t xml:space="preserve"> </t>
        </is>
      </c>
      <c r="D21" s="4" t="inlineStr">
        <is>
          <t xml:space="preserve"> </t>
        </is>
      </c>
      <c r="E21" s="4" t="inlineStr">
        <is>
          <t xml:space="preserve"> </t>
        </is>
      </c>
      <c r="F21" s="4" t="inlineStr">
        <is>
          <t xml:space="preserve"> </t>
        </is>
      </c>
      <c r="G21" s="6" t="n">
        <v>3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of restricted and performance stock units (in shares)</t>
        </is>
      </c>
      <c r="B22" s="4" t="inlineStr">
        <is>
          <t xml:space="preserve"> </t>
        </is>
      </c>
      <c r="C22" s="4" t="inlineStr">
        <is>
          <t xml:space="preserve"> </t>
        </is>
      </c>
      <c r="D22" s="4" t="inlineStr">
        <is>
          <t xml:space="preserve"> </t>
        </is>
      </c>
      <c r="E22" s="6" t="n">
        <v>24925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retirement) of restricted shares of common stock from acquisitions (in shares)</t>
        </is>
      </c>
      <c r="B23" s="4" t="inlineStr">
        <is>
          <t xml:space="preserve"> </t>
        </is>
      </c>
      <c r="C23" s="4" t="inlineStr">
        <is>
          <t xml:space="preserve"> </t>
        </is>
      </c>
      <c r="D23" s="4" t="inlineStr">
        <is>
          <t xml:space="preserve"> </t>
        </is>
      </c>
      <c r="E23" s="6" t="n">
        <v>32766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retirement) of restricted shares of common stock from acquisitions</t>
        </is>
      </c>
      <c r="B24" s="6" t="n">
        <v>14019</v>
      </c>
      <c r="C24" s="4" t="inlineStr">
        <is>
          <t xml:space="preserve"> </t>
        </is>
      </c>
      <c r="D24" s="4" t="inlineStr">
        <is>
          <t xml:space="preserve"> </t>
        </is>
      </c>
      <c r="E24" s="4" t="inlineStr">
        <is>
          <t xml:space="preserve"> </t>
        </is>
      </c>
      <c r="F24" s="4" t="inlineStr">
        <is>
          <t xml:space="preserve"> </t>
        </is>
      </c>
      <c r="G24" s="6" t="n">
        <v>1401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nder the Employee Stock Purchase Plan (in shares)</t>
        </is>
      </c>
      <c r="B25" s="4" t="inlineStr">
        <is>
          <t xml:space="preserve"> </t>
        </is>
      </c>
      <c r="C25" s="4" t="inlineStr">
        <is>
          <t xml:space="preserve"> </t>
        </is>
      </c>
      <c r="D25" s="4" t="inlineStr">
        <is>
          <t xml:space="preserve"> </t>
        </is>
      </c>
      <c r="E25" s="6" t="n">
        <v>3168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under the Employee Stock Purchase Plan</t>
        </is>
      </c>
      <c r="B26" s="6" t="n">
        <v>26025</v>
      </c>
      <c r="C26" s="4" t="inlineStr">
        <is>
          <t xml:space="preserve"> </t>
        </is>
      </c>
      <c r="D26" s="4" t="inlineStr">
        <is>
          <t xml:space="preserve"> </t>
        </is>
      </c>
      <c r="E26" s="4" t="inlineStr">
        <is>
          <t xml:space="preserve"> </t>
        </is>
      </c>
      <c r="F26" s="4" t="inlineStr">
        <is>
          <t xml:space="preserve"> </t>
        </is>
      </c>
      <c r="G26" s="6" t="n">
        <v>26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t>
        </is>
      </c>
      <c r="B27" s="6" t="n">
        <v>378007</v>
      </c>
      <c r="C27" s="4" t="inlineStr">
        <is>
          <t xml:space="preserve"> </t>
        </is>
      </c>
      <c r="D27" s="4" t="inlineStr">
        <is>
          <t xml:space="preserve"> </t>
        </is>
      </c>
      <c r="E27" s="4" t="inlineStr">
        <is>
          <t xml:space="preserve"> </t>
        </is>
      </c>
      <c r="F27" s="4" t="inlineStr">
        <is>
          <t xml:space="preserve"> </t>
        </is>
      </c>
      <c r="G27" s="6" t="n">
        <v>37800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ange in accumulated other comprehensive loss</t>
        </is>
      </c>
      <c r="B28" s="6" t="n">
        <v>-85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592</v>
      </c>
      <c r="K28" s="4" t="inlineStr">
        <is>
          <t xml:space="preserve"> </t>
        </is>
      </c>
      <c r="L28" s="4" t="inlineStr">
        <is>
          <t xml:space="preserve"> </t>
        </is>
      </c>
      <c r="M28" s="4" t="inlineStr">
        <is>
          <t xml:space="preserve"> </t>
        </is>
      </c>
      <c r="N28" s="4" t="inlineStr">
        <is>
          <t xml:space="preserve"> </t>
        </is>
      </c>
    </row>
    <row r="29">
      <c r="A29" s="4" t="inlineStr">
        <is>
          <t>Net income (loss)</t>
        </is>
      </c>
      <c r="B29" s="6" t="n">
        <v>-501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160</v>
      </c>
      <c r="M29" s="4" t="inlineStr">
        <is>
          <t xml:space="preserve"> </t>
        </is>
      </c>
      <c r="N29" s="4" t="inlineStr">
        <is>
          <t xml:space="preserve"> </t>
        </is>
      </c>
    </row>
    <row r="30">
      <c r="A30" s="4" t="inlineStr">
        <is>
          <t>Ending balance (in shares) at Dec. 31, 2022</t>
        </is>
      </c>
      <c r="B30" s="4" t="inlineStr">
        <is>
          <t xml:space="preserve"> </t>
        </is>
      </c>
      <c r="C30" s="4" t="inlineStr">
        <is>
          <t xml:space="preserve"> </t>
        </is>
      </c>
      <c r="D30" s="4" t="inlineStr">
        <is>
          <t xml:space="preserve"> </t>
        </is>
      </c>
      <c r="E30" s="6" t="n">
        <v>3191898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Dec. 31, 2022</t>
        </is>
      </c>
      <c r="B31" s="5" t="n">
        <v>1410505</v>
      </c>
      <c r="C31" s="4" t="inlineStr">
        <is>
          <t xml:space="preserve"> </t>
        </is>
      </c>
      <c r="D31" s="4" t="inlineStr">
        <is>
          <t xml:space="preserve"> </t>
        </is>
      </c>
      <c r="E31" s="5" t="n">
        <v>3</v>
      </c>
      <c r="F31" s="4" t="inlineStr">
        <is>
          <t xml:space="preserve"> </t>
        </is>
      </c>
      <c r="G31" s="6" t="n">
        <v>1625190</v>
      </c>
      <c r="H31" s="4" t="inlineStr">
        <is>
          <t xml:space="preserve"> </t>
        </is>
      </c>
      <c r="I31" s="4" t="inlineStr">
        <is>
          <t xml:space="preserve"> </t>
        </is>
      </c>
      <c r="J31" s="6" t="n">
        <v>-12422</v>
      </c>
      <c r="K31" s="4" t="inlineStr">
        <is>
          <t xml:space="preserve"> </t>
        </is>
      </c>
      <c r="L31" s="6" t="n">
        <v>-202266</v>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upon exercise of stock options (in shares)</t>
        </is>
      </c>
      <c r="B33" s="6" t="n">
        <v>6455931</v>
      </c>
      <c r="C33" s="4" t="inlineStr">
        <is>
          <t xml:space="preserve"> </t>
        </is>
      </c>
      <c r="D33" s="4" t="inlineStr">
        <is>
          <t xml:space="preserve"> </t>
        </is>
      </c>
      <c r="E33" s="6" t="n">
        <v>64559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upon exercise of stock options</t>
        </is>
      </c>
      <c r="B34" s="5" t="n">
        <v>20924</v>
      </c>
      <c r="C34" s="4" t="inlineStr">
        <is>
          <t xml:space="preserve"> </t>
        </is>
      </c>
      <c r="D34" s="4" t="inlineStr">
        <is>
          <t xml:space="preserve"> </t>
        </is>
      </c>
      <c r="E34" s="4" t="inlineStr">
        <is>
          <t xml:space="preserve"> </t>
        </is>
      </c>
      <c r="F34" s="4" t="inlineStr">
        <is>
          <t xml:space="preserve"> </t>
        </is>
      </c>
      <c r="G34" s="6" t="n">
        <v>209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of restricted and performance stock units (in shares)</t>
        </is>
      </c>
      <c r="B35" s="4" t="inlineStr">
        <is>
          <t xml:space="preserve"> </t>
        </is>
      </c>
      <c r="C35" s="4" t="inlineStr">
        <is>
          <t xml:space="preserve"> </t>
        </is>
      </c>
      <c r="D35" s="4" t="inlineStr">
        <is>
          <t xml:space="preserve"> </t>
        </is>
      </c>
      <c r="E35" s="6" t="n">
        <v>479431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retirement) of restricted shares of common stock from acquisitions (in shares)</t>
        </is>
      </c>
      <c r="B36" s="4" t="inlineStr">
        <is>
          <t xml:space="preserve"> </t>
        </is>
      </c>
      <c r="C36" s="4" t="inlineStr">
        <is>
          <t xml:space="preserve"> </t>
        </is>
      </c>
      <c r="D36" s="4" t="inlineStr">
        <is>
          <t xml:space="preserve"> </t>
        </is>
      </c>
      <c r="E36" s="6" t="n">
        <v>1222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retirement) of restricted shares of common stock from acquisitions</t>
        </is>
      </c>
      <c r="B37" s="6" t="n">
        <v>1886</v>
      </c>
      <c r="C37" s="4" t="inlineStr">
        <is>
          <t xml:space="preserve"> </t>
        </is>
      </c>
      <c r="D37" s="4" t="inlineStr">
        <is>
          <t xml:space="preserve"> </t>
        </is>
      </c>
      <c r="E37" s="4" t="inlineStr">
        <is>
          <t xml:space="preserve"> </t>
        </is>
      </c>
      <c r="F37" s="4" t="inlineStr">
        <is>
          <t xml:space="preserve"> </t>
        </is>
      </c>
      <c r="G37" s="6" t="n">
        <v>188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under the Employee Stock Purchase Plan (in shares)</t>
        </is>
      </c>
      <c r="B38" s="4" t="inlineStr">
        <is>
          <t xml:space="preserve"> </t>
        </is>
      </c>
      <c r="C38" s="4" t="inlineStr">
        <is>
          <t xml:space="preserve"> </t>
        </is>
      </c>
      <c r="D38" s="4" t="inlineStr">
        <is>
          <t xml:space="preserve"> </t>
        </is>
      </c>
      <c r="E38" s="6" t="n">
        <v>5174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nder the Employee Stock Purchase Plan</t>
        </is>
      </c>
      <c r="B39" s="6" t="n">
        <v>37370</v>
      </c>
      <c r="C39" s="4" t="inlineStr">
        <is>
          <t xml:space="preserve"> </t>
        </is>
      </c>
      <c r="D39" s="4" t="inlineStr">
        <is>
          <t xml:space="preserve"> </t>
        </is>
      </c>
      <c r="E39" s="4" t="inlineStr">
        <is>
          <t xml:space="preserve"> </t>
        </is>
      </c>
      <c r="F39" s="4" t="inlineStr">
        <is>
          <t xml:space="preserve"> </t>
        </is>
      </c>
      <c r="G39" s="6" t="n">
        <v>3737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6" t="n">
        <v>495897</v>
      </c>
      <c r="C40" s="4" t="inlineStr">
        <is>
          <t xml:space="preserve"> </t>
        </is>
      </c>
      <c r="D40" s="4" t="inlineStr">
        <is>
          <t xml:space="preserve"> </t>
        </is>
      </c>
      <c r="E40" s="4" t="inlineStr">
        <is>
          <t xml:space="preserve"> </t>
        </is>
      </c>
      <c r="F40" s="4" t="inlineStr">
        <is>
          <t xml:space="preserve"> </t>
        </is>
      </c>
      <c r="G40" s="6" t="n">
        <v>49589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hange in accumulated other comprehensive loss</t>
        </is>
      </c>
      <c r="B41" s="6" t="n">
        <v>10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204</v>
      </c>
      <c r="K41" s="4" t="inlineStr">
        <is>
          <t xml:space="preserve"> </t>
        </is>
      </c>
      <c r="L41" s="4" t="inlineStr">
        <is>
          <t xml:space="preserve"> </t>
        </is>
      </c>
      <c r="M41" s="4" t="inlineStr">
        <is>
          <t xml:space="preserve"> </t>
        </is>
      </c>
      <c r="N41" s="4" t="inlineStr">
        <is>
          <t xml:space="preserve"> </t>
        </is>
      </c>
    </row>
    <row r="42">
      <c r="A42" s="4" t="inlineStr">
        <is>
          <t>Net income (loss)</t>
        </is>
      </c>
      <c r="B42" s="6" t="n">
        <v>485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8568</v>
      </c>
      <c r="M42" s="4" t="inlineStr">
        <is>
          <t xml:space="preserve"> </t>
        </is>
      </c>
      <c r="N42" s="4" t="inlineStr">
        <is>
          <t xml:space="preserve"> </t>
        </is>
      </c>
    </row>
    <row r="43">
      <c r="A43" s="4" t="inlineStr">
        <is>
          <t>Ending balance (in shares) at Dec. 31, 2023</t>
        </is>
      </c>
      <c r="B43" s="4" t="inlineStr">
        <is>
          <t xml:space="preserve"> </t>
        </is>
      </c>
      <c r="C43" s="4" t="inlineStr">
        <is>
          <t xml:space="preserve"> </t>
        </is>
      </c>
      <c r="D43" s="4" t="inlineStr">
        <is>
          <t xml:space="preserve"> </t>
        </is>
      </c>
      <c r="E43" s="6" t="n">
        <v>33107974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3</t>
        </is>
      </c>
      <c r="B44" s="5" t="n">
        <v>2025354</v>
      </c>
      <c r="C44" s="4" t="inlineStr">
        <is>
          <t xml:space="preserve"> </t>
        </is>
      </c>
      <c r="D44" s="4" t="inlineStr">
        <is>
          <t xml:space="preserve"> </t>
        </is>
      </c>
      <c r="E44" s="5" t="n">
        <v>3</v>
      </c>
      <c r="F44" s="4" t="inlineStr">
        <is>
          <t xml:space="preserve"> </t>
        </is>
      </c>
      <c r="G44" s="5" t="n">
        <v>2181267</v>
      </c>
      <c r="H44" s="4" t="inlineStr">
        <is>
          <t xml:space="preserve"> </t>
        </is>
      </c>
      <c r="I44" s="4" t="inlineStr">
        <is>
          <t xml:space="preserve"> </t>
        </is>
      </c>
      <c r="J44" s="5" t="n">
        <v>-2218</v>
      </c>
      <c r="K44" s="4" t="inlineStr">
        <is>
          <t xml:space="preserve"> </t>
        </is>
      </c>
      <c r="L44" s="5" t="n">
        <v>-153698</v>
      </c>
      <c r="M44" s="4" t="inlineStr">
        <is>
          <t xml:space="preserve"> </t>
        </is>
      </c>
      <c r="N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Income, Net - Schedule of Interest Income and Other Income, Net (Details) - USD ($) $ in Thousands</t>
        </is>
      </c>
      <c r="B1" s="2" t="inlineStr">
        <is>
          <t>12 Months Ended</t>
        </is>
      </c>
    </row>
    <row r="2">
      <c r="B2" s="2" t="inlineStr">
        <is>
          <t>Dec. 31, 2023</t>
        </is>
      </c>
      <c r="C2" s="2" t="inlineStr">
        <is>
          <t>Dec. 31, 2022</t>
        </is>
      </c>
      <c r="D2" s="2" t="inlineStr">
        <is>
          <t>Dec. 31, 2021</t>
        </is>
      </c>
    </row>
    <row r="3">
      <c r="A3" s="3" t="inlineStr">
        <is>
          <t>Interest and Other Income [Abstract]</t>
        </is>
      </c>
      <c r="B3" s="4" t="inlineStr">
        <is>
          <t xml:space="preserve"> </t>
        </is>
      </c>
      <c r="C3" s="4" t="inlineStr">
        <is>
          <t xml:space="preserve"> </t>
        </is>
      </c>
      <c r="D3" s="4" t="inlineStr">
        <is>
          <t xml:space="preserve"> </t>
        </is>
      </c>
    </row>
    <row r="4">
      <c r="A4" s="4" t="inlineStr">
        <is>
          <t>Interest income</t>
        </is>
      </c>
      <c r="B4" s="5" t="n">
        <v>103459</v>
      </c>
      <c r="C4" s="5" t="n">
        <v>34931</v>
      </c>
      <c r="D4" s="5" t="n">
        <v>21412</v>
      </c>
    </row>
    <row r="5">
      <c r="A5" s="4" t="inlineStr">
        <is>
          <t>Other (loss) income, net</t>
        </is>
      </c>
      <c r="B5" s="6" t="n">
        <v>-3458</v>
      </c>
      <c r="C5" s="6" t="n">
        <v>2229</v>
      </c>
      <c r="D5" s="6" t="n">
        <v>374</v>
      </c>
    </row>
    <row r="6">
      <c r="A6" s="4" t="inlineStr">
        <is>
          <t>Interest income and other income, net</t>
        </is>
      </c>
      <c r="B6" s="5" t="n">
        <v>100001</v>
      </c>
      <c r="C6" s="5" t="n">
        <v>37160</v>
      </c>
      <c r="D6" s="5" t="n">
        <v>217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2811</v>
      </c>
      <c r="C4" s="5" t="n">
        <v>-76694</v>
      </c>
      <c r="D4" s="5" t="n">
        <v>-29617</v>
      </c>
    </row>
    <row r="5">
      <c r="A5" s="4" t="inlineStr">
        <is>
          <t>Foreign</t>
        </is>
      </c>
      <c r="B5" s="6" t="n">
        <v>17424</v>
      </c>
      <c r="C5" s="6" t="n">
        <v>38624</v>
      </c>
      <c r="D5" s="6" t="n">
        <v>11195</v>
      </c>
    </row>
    <row r="6">
      <c r="A6" s="4" t="inlineStr">
        <is>
          <t>Income (loss) before provision for income taxes</t>
        </is>
      </c>
      <c r="B6" s="5" t="n">
        <v>60235</v>
      </c>
      <c r="C6" s="5" t="n">
        <v>-38070</v>
      </c>
      <c r="D6" s="5" t="n">
        <v>-184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llocated to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261</v>
      </c>
      <c r="C4" s="5" t="n">
        <v>3122</v>
      </c>
      <c r="D4" s="5" t="n">
        <v>232</v>
      </c>
    </row>
    <row r="5">
      <c r="A5" s="4" t="inlineStr">
        <is>
          <t>Deferred, Federal</t>
        </is>
      </c>
      <c r="B5" s="6" t="n">
        <v>0</v>
      </c>
      <c r="C5" s="6" t="n">
        <v>0</v>
      </c>
      <c r="D5" s="6" t="n">
        <v>0</v>
      </c>
    </row>
    <row r="6">
      <c r="A6" s="4" t="inlineStr">
        <is>
          <t>Federal</t>
        </is>
      </c>
      <c r="B6" s="6" t="n">
        <v>-261</v>
      </c>
      <c r="C6" s="6" t="n">
        <v>3122</v>
      </c>
      <c r="D6" s="6" t="n">
        <v>232</v>
      </c>
    </row>
    <row r="7">
      <c r="A7" s="4" t="inlineStr">
        <is>
          <t>Current, State</t>
        </is>
      </c>
      <c r="B7" s="6" t="n">
        <v>2551</v>
      </c>
      <c r="C7" s="6" t="n">
        <v>183</v>
      </c>
      <c r="D7" s="6" t="n">
        <v>44</v>
      </c>
    </row>
    <row r="8">
      <c r="A8" s="4" t="inlineStr">
        <is>
          <t>Deferred, State</t>
        </is>
      </c>
      <c r="B8" s="6" t="n">
        <v>0</v>
      </c>
      <c r="C8" s="6" t="n">
        <v>0</v>
      </c>
      <c r="D8" s="6" t="n">
        <v>0</v>
      </c>
    </row>
    <row r="9">
      <c r="A9" s="4" t="inlineStr">
        <is>
          <t>State</t>
        </is>
      </c>
      <c r="B9" s="6" t="n">
        <v>2551</v>
      </c>
      <c r="C9" s="6" t="n">
        <v>183</v>
      </c>
      <c r="D9" s="6" t="n">
        <v>44</v>
      </c>
    </row>
    <row r="10">
      <c r="A10" s="4" t="inlineStr">
        <is>
          <t>Current, Foreign</t>
        </is>
      </c>
      <c r="B10" s="6" t="n">
        <v>10262</v>
      </c>
      <c r="C10" s="6" t="n">
        <v>9179</v>
      </c>
      <c r="D10" s="6" t="n">
        <v>2091</v>
      </c>
    </row>
    <row r="11">
      <c r="A11" s="4" t="inlineStr">
        <is>
          <t>Deferred, Foreign</t>
        </is>
      </c>
      <c r="B11" s="6" t="n">
        <v>-885</v>
      </c>
      <c r="C11" s="6" t="n">
        <v>-394</v>
      </c>
      <c r="D11" s="6" t="n">
        <v>-44</v>
      </c>
    </row>
    <row r="12">
      <c r="A12" s="4" t="inlineStr">
        <is>
          <t>Foreign</t>
        </is>
      </c>
      <c r="B12" s="6" t="n">
        <v>9377</v>
      </c>
      <c r="C12" s="6" t="n">
        <v>8785</v>
      </c>
      <c r="D12" s="6" t="n">
        <v>2047</v>
      </c>
    </row>
    <row r="13">
      <c r="A13" s="4" t="inlineStr">
        <is>
          <t>Current, Total</t>
        </is>
      </c>
      <c r="B13" s="6" t="n">
        <v>12552</v>
      </c>
      <c r="C13" s="6" t="n">
        <v>12484</v>
      </c>
      <c r="D13" s="6" t="n">
        <v>2367</v>
      </c>
    </row>
    <row r="14">
      <c r="A14" s="4" t="inlineStr">
        <is>
          <t>Deferred, Total</t>
        </is>
      </c>
      <c r="B14" s="6" t="n">
        <v>-885</v>
      </c>
      <c r="C14" s="6" t="n">
        <v>-394</v>
      </c>
      <c r="D14" s="6" t="n">
        <v>-44</v>
      </c>
    </row>
    <row r="15">
      <c r="A15" s="4" t="inlineStr">
        <is>
          <t>Total</t>
        </is>
      </c>
      <c r="B15" s="5" t="n">
        <v>11667</v>
      </c>
      <c r="C15" s="5" t="n">
        <v>12090</v>
      </c>
      <c r="D15" s="5" t="n">
        <v>23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11667</v>
      </c>
      <c r="C4" s="5" t="n">
        <v>12090</v>
      </c>
      <c r="D4" s="5" t="n">
        <v>2323</v>
      </c>
    </row>
    <row r="5">
      <c r="A5" s="4" t="inlineStr">
        <is>
          <t>U.S. federal statutory income tax rate</t>
        </is>
      </c>
      <c r="B5" s="9" t="n">
        <v>0.21</v>
      </c>
      <c r="C5" s="9" t="n">
        <v>0.21</v>
      </c>
      <c r="D5" s="9" t="n">
        <v>0.21</v>
      </c>
    </row>
    <row r="6">
      <c r="A6" s="4" t="inlineStr">
        <is>
          <t>Valuation allowance</t>
        </is>
      </c>
      <c r="B6" s="5" t="n">
        <v>321612</v>
      </c>
      <c r="C6" s="5" t="n">
        <v>188817</v>
      </c>
      <c r="D6" s="4" t="inlineStr">
        <is>
          <t xml:space="preserve"> </t>
        </is>
      </c>
    </row>
    <row r="7">
      <c r="A7" s="4" t="inlineStr">
        <is>
          <t>Change in valuation allowance of deferred tax assets</t>
        </is>
      </c>
      <c r="B7" s="6" t="n">
        <v>132800</v>
      </c>
      <c r="C7" s="6" t="n">
        <v>40200</v>
      </c>
      <c r="D7" s="4" t="inlineStr">
        <is>
          <t xml:space="preserve"> </t>
        </is>
      </c>
    </row>
    <row r="8">
      <c r="A8" s="4" t="inlineStr">
        <is>
          <t>Net operating loss carryforwards for federal tax purposes</t>
        </is>
      </c>
      <c r="B8" s="5" t="n">
        <v>148900</v>
      </c>
      <c r="C8" s="6" t="n">
        <v>243400</v>
      </c>
      <c r="D8" s="4" t="inlineStr">
        <is>
          <t xml:space="preserve"> </t>
        </is>
      </c>
    </row>
    <row r="9">
      <c r="A9" s="4" t="inlineStr">
        <is>
          <t>Percentage of net operating loss carryforwards subjected to taxable income limitation</t>
        </is>
      </c>
      <c r="B9" s="9" t="n">
        <v>0.8</v>
      </c>
      <c r="C9" s="4" t="inlineStr">
        <is>
          <t xml:space="preserve"> </t>
        </is>
      </c>
      <c r="D9" s="4" t="inlineStr">
        <is>
          <t xml:space="preserve"> </t>
        </is>
      </c>
    </row>
    <row r="10">
      <c r="A10" s="4" t="inlineStr">
        <is>
          <t>Net operating loss carryforwards for state tax purposes</t>
        </is>
      </c>
      <c r="B10" s="5" t="n">
        <v>206400</v>
      </c>
      <c r="C10" s="6" t="n">
        <v>92000</v>
      </c>
      <c r="D10" s="4" t="inlineStr">
        <is>
          <t xml:space="preserve"> </t>
        </is>
      </c>
    </row>
    <row r="11">
      <c r="A11" s="4" t="inlineStr">
        <is>
          <t>Unrecognized tax benefits, income tax penalties and interest expense</t>
        </is>
      </c>
      <c r="B11" s="5" t="n">
        <v>100</v>
      </c>
      <c r="C11" s="5" t="n">
        <v>100</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5" t="n">
        <v>12650</v>
      </c>
      <c r="C4" s="5" t="n">
        <v>-7995</v>
      </c>
      <c r="D4" s="5" t="n">
        <v>-3868</v>
      </c>
    </row>
    <row r="5">
      <c r="A5" s="4" t="inlineStr">
        <is>
          <t>Meals and entertainment</t>
        </is>
      </c>
      <c r="B5" s="6" t="n">
        <v>1957</v>
      </c>
      <c r="C5" s="6" t="n">
        <v>1717</v>
      </c>
      <c r="D5" s="6" t="n">
        <v>416</v>
      </c>
    </row>
    <row r="6">
      <c r="A6" s="4" t="inlineStr">
        <is>
          <t>State taxes (net of federal benefit)</t>
        </is>
      </c>
      <c r="B6" s="6" t="n">
        <v>1090</v>
      </c>
      <c r="C6" s="6" t="n">
        <v>140</v>
      </c>
      <c r="D6" s="6" t="n">
        <v>18</v>
      </c>
    </row>
    <row r="7">
      <c r="A7" s="4" t="inlineStr">
        <is>
          <t>Net change in valuation allowance</t>
        </is>
      </c>
      <c r="B7" s="6" t="n">
        <v>68770</v>
      </c>
      <c r="C7" s="6" t="n">
        <v>25573</v>
      </c>
      <c r="D7" s="6" t="n">
        <v>62173</v>
      </c>
    </row>
    <row r="8">
      <c r="A8" s="4" t="inlineStr">
        <is>
          <t>Uncertain tax positions</t>
        </is>
      </c>
      <c r="B8" s="6" t="n">
        <v>-94</v>
      </c>
      <c r="C8" s="6" t="n">
        <v>3</v>
      </c>
      <c r="D8" s="6" t="n">
        <v>-728</v>
      </c>
    </row>
    <row r="9">
      <c r="A9" s="4" t="inlineStr">
        <is>
          <t>U.S. tax costs on international operations</t>
        </is>
      </c>
      <c r="B9" s="6" t="n">
        <v>2037</v>
      </c>
      <c r="C9" s="6" t="n">
        <v>5722</v>
      </c>
      <c r="D9" s="6" t="n">
        <v>1478</v>
      </c>
    </row>
    <row r="10">
      <c r="A10" s="4" t="inlineStr">
        <is>
          <t>Foreign taxes</t>
        </is>
      </c>
      <c r="B10" s="6" t="n">
        <v>1149</v>
      </c>
      <c r="C10" s="6" t="n">
        <v>-835</v>
      </c>
      <c r="D10" s="6" t="n">
        <v>424</v>
      </c>
    </row>
    <row r="11">
      <c r="A11" s="4" t="inlineStr">
        <is>
          <t>Share based compensation deductions</t>
        </is>
      </c>
      <c r="B11" s="6" t="n">
        <v>-69784</v>
      </c>
      <c r="C11" s="6" t="n">
        <v>-1580</v>
      </c>
      <c r="D11" s="6" t="n">
        <v>-57350</v>
      </c>
    </row>
    <row r="12">
      <c r="A12" s="4" t="inlineStr">
        <is>
          <t>Return to provision</t>
        </is>
      </c>
      <c r="B12" s="6" t="n">
        <v>-3335</v>
      </c>
      <c r="C12" s="6" t="n">
        <v>-1149</v>
      </c>
      <c r="D12" s="6" t="n">
        <v>-193</v>
      </c>
    </row>
    <row r="13">
      <c r="A13" s="4" t="inlineStr">
        <is>
          <t>U.S. R&amp;D tax credits</t>
        </is>
      </c>
      <c r="B13" s="6" t="n">
        <v>-2973</v>
      </c>
      <c r="C13" s="6" t="n">
        <v>-9467</v>
      </c>
      <c r="D13" s="6" t="n">
        <v>0</v>
      </c>
    </row>
    <row r="14">
      <c r="A14" s="4" t="inlineStr">
        <is>
          <t>Other</t>
        </is>
      </c>
      <c r="B14" s="6" t="n">
        <v>200</v>
      </c>
      <c r="C14" s="6" t="n">
        <v>-39</v>
      </c>
      <c r="D14" s="6" t="n">
        <v>-47</v>
      </c>
    </row>
    <row r="15">
      <c r="A15" s="4" t="inlineStr">
        <is>
          <t>Total</t>
        </is>
      </c>
      <c r="B15" s="5" t="n">
        <v>11667</v>
      </c>
      <c r="C15" s="5" t="n">
        <v>12090</v>
      </c>
      <c r="D15" s="5" t="n">
        <v>23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9057</v>
      </c>
      <c r="C3" s="5" t="n">
        <v>54974</v>
      </c>
    </row>
    <row r="4">
      <c r="A4" s="4" t="inlineStr">
        <is>
          <t>U.S. R&amp;D tax credits</t>
        </is>
      </c>
      <c r="B4" s="6" t="n">
        <v>46639</v>
      </c>
      <c r="C4" s="6" t="n">
        <v>13841</v>
      </c>
    </row>
    <row r="5">
      <c r="A5" s="4" t="inlineStr">
        <is>
          <t>Stock-based compensation</t>
        </is>
      </c>
      <c r="B5" s="6" t="n">
        <v>47652</v>
      </c>
      <c r="C5" s="6" t="n">
        <v>48872</v>
      </c>
    </row>
    <row r="6">
      <c r="A6" s="4" t="inlineStr">
        <is>
          <t>Section 174 capitalization</t>
        </is>
      </c>
      <c r="B6" s="6" t="n">
        <v>181721</v>
      </c>
      <c r="C6" s="6" t="n">
        <v>76625</v>
      </c>
    </row>
    <row r="7">
      <c r="A7" s="4" t="inlineStr">
        <is>
          <t>Lease liability</t>
        </is>
      </c>
      <c r="B7" s="6" t="n">
        <v>27004</v>
      </c>
      <c r="C7" s="6" t="n">
        <v>18793</v>
      </c>
    </row>
    <row r="8">
      <c r="A8" s="4" t="inlineStr">
        <is>
          <t>Other</t>
        </is>
      </c>
      <c r="B8" s="6" t="n">
        <v>21593</v>
      </c>
      <c r="C8" s="6" t="n">
        <v>15494</v>
      </c>
    </row>
    <row r="9">
      <c r="A9" s="4" t="inlineStr">
        <is>
          <t>Total deferred tax assets</t>
        </is>
      </c>
      <c r="B9" s="6" t="n">
        <v>373666</v>
      </c>
      <c r="C9" s="6" t="n">
        <v>228599</v>
      </c>
    </row>
    <row r="10">
      <c r="A10" s="4" t="inlineStr">
        <is>
          <t>Less: valuation allowance</t>
        </is>
      </c>
      <c r="B10" s="6" t="n">
        <v>-321612</v>
      </c>
      <c r="C10" s="6" t="n">
        <v>-188817</v>
      </c>
    </row>
    <row r="11">
      <c r="A11" s="4" t="inlineStr">
        <is>
          <t>Deferred tax assets, net of valuation allowance</t>
        </is>
      </c>
      <c r="B11" s="6" t="n">
        <v>52054</v>
      </c>
      <c r="C11" s="6" t="n">
        <v>39782</v>
      </c>
    </row>
    <row r="12">
      <c r="A12" s="3" t="inlineStr">
        <is>
          <t>Deferred tax liabilities:</t>
        </is>
      </c>
      <c r="B12" s="4" t="inlineStr">
        <is>
          <t xml:space="preserve"> </t>
        </is>
      </c>
      <c r="C12" s="4" t="inlineStr">
        <is>
          <t xml:space="preserve"> </t>
        </is>
      </c>
    </row>
    <row r="13">
      <c r="A13" s="4" t="inlineStr">
        <is>
          <t>Commissions</t>
        </is>
      </c>
      <c r="B13" s="6" t="n">
        <v>-29782</v>
      </c>
      <c r="C13" s="6" t="n">
        <v>-22182</v>
      </c>
    </row>
    <row r="14">
      <c r="A14" s="4" t="inlineStr">
        <is>
          <t>Right of use asset</t>
        </is>
      </c>
      <c r="B14" s="6" t="n">
        <v>-20916</v>
      </c>
      <c r="C14" s="6" t="n">
        <v>-17151</v>
      </c>
    </row>
    <row r="15">
      <c r="A15" s="4" t="inlineStr">
        <is>
          <t>Total deferred tax liabilities</t>
        </is>
      </c>
      <c r="B15" s="6" t="n">
        <v>-50698</v>
      </c>
      <c r="C15" s="6" t="n">
        <v>-39333</v>
      </c>
    </row>
    <row r="16">
      <c r="A16" s="4" t="inlineStr">
        <is>
          <t>Deferred tax assets, net</t>
        </is>
      </c>
      <c r="B16" s="5" t="n">
        <v>1356</v>
      </c>
      <c r="C16" s="5" t="n">
        <v>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06</v>
      </c>
      <c r="C4" s="5" t="n">
        <v>106</v>
      </c>
      <c r="D4" s="5" t="n">
        <v>532</v>
      </c>
    </row>
    <row r="5">
      <c r="A5" s="4" t="inlineStr">
        <is>
          <t>Increases based on tax positions during the current period</t>
        </is>
      </c>
      <c r="B5" s="6" t="n">
        <v>0</v>
      </c>
      <c r="C5" s="6" t="n">
        <v>0</v>
      </c>
      <c r="D5" s="6" t="n">
        <v>0</v>
      </c>
    </row>
    <row r="6">
      <c r="A6" s="4" t="inlineStr">
        <is>
          <t>(Decreases) based on tax positions during the current period</t>
        </is>
      </c>
      <c r="B6" s="6" t="n">
        <v>-47</v>
      </c>
      <c r="C6" s="6" t="n">
        <v>0</v>
      </c>
      <c r="D6" s="6" t="n">
        <v>-426</v>
      </c>
    </row>
    <row r="7">
      <c r="A7" s="4" t="inlineStr">
        <is>
          <t>Ending balance</t>
        </is>
      </c>
      <c r="B7" s="5" t="n">
        <v>59</v>
      </c>
      <c r="C7" s="5" t="n">
        <v>106</v>
      </c>
      <c r="D7" s="5" t="n">
        <v>1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alculation of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net income (loss) per share:</t>
        </is>
      </c>
      <c r="B3" s="4" t="inlineStr">
        <is>
          <t xml:space="preserve"> </t>
        </is>
      </c>
      <c r="C3" s="4" t="inlineStr">
        <is>
          <t xml:space="preserve"> </t>
        </is>
      </c>
      <c r="D3" s="4" t="inlineStr">
        <is>
          <t xml:space="preserve"> </t>
        </is>
      </c>
    </row>
    <row r="4">
      <c r="A4" s="4" t="inlineStr">
        <is>
          <t>Net income (loss)</t>
        </is>
      </c>
      <c r="B4" s="5" t="n">
        <v>48568</v>
      </c>
      <c r="C4" s="5" t="n">
        <v>-50160</v>
      </c>
      <c r="D4" s="5" t="n">
        <v>-20745</v>
      </c>
    </row>
    <row r="5">
      <c r="A5" s="4" t="inlineStr">
        <is>
          <t>Weighted average shares used in calculating net income (loss) per share, basic (in shares)</t>
        </is>
      </c>
      <c r="B5" s="6" t="n">
        <v>324033</v>
      </c>
      <c r="C5" s="6" t="n">
        <v>315410</v>
      </c>
      <c r="D5" s="6" t="n">
        <v>309048</v>
      </c>
    </row>
    <row r="6">
      <c r="A6" s="4" t="inlineStr">
        <is>
          <t>Basic net income (loss) per share (in dollars per share)</t>
        </is>
      </c>
      <c r="B6" s="8" t="n">
        <v>0.15</v>
      </c>
      <c r="C6" s="8" t="n">
        <v>-0.16</v>
      </c>
      <c r="D6" s="8" t="n">
        <v>-0.07000000000000001</v>
      </c>
    </row>
    <row r="7">
      <c r="A7" s="3" t="inlineStr">
        <is>
          <t>Diluted net income (loss) per share:</t>
        </is>
      </c>
      <c r="B7" s="4" t="inlineStr">
        <is>
          <t xml:space="preserve"> </t>
        </is>
      </c>
      <c r="C7" s="4" t="inlineStr">
        <is>
          <t xml:space="preserve"> </t>
        </is>
      </c>
      <c r="D7" s="4" t="inlineStr">
        <is>
          <t xml:space="preserve"> </t>
        </is>
      </c>
    </row>
    <row r="8">
      <c r="A8" s="4" t="inlineStr">
        <is>
          <t>Allocation of distributed income (loss) for basic computation</t>
        </is>
      </c>
      <c r="B8" s="5" t="n">
        <v>48568</v>
      </c>
      <c r="C8" s="5" t="n">
        <v>-50160</v>
      </c>
      <c r="D8" s="5" t="n">
        <v>-20745</v>
      </c>
    </row>
    <row r="9">
      <c r="A9" s="4" t="inlineStr">
        <is>
          <t>Number of shares used in basic calculation (in shares)</t>
        </is>
      </c>
      <c r="B9" s="6" t="n">
        <v>324033</v>
      </c>
      <c r="C9" s="6" t="n">
        <v>315410</v>
      </c>
      <c r="D9" s="6" t="n">
        <v>309048</v>
      </c>
    </row>
    <row r="10">
      <c r="A10" s="3" t="inlineStr">
        <is>
          <t>Weighted average effect of diluted securities:</t>
        </is>
      </c>
      <c r="B10" s="4" t="inlineStr">
        <is>
          <t xml:space="preserve"> </t>
        </is>
      </c>
      <c r="C10" s="4" t="inlineStr">
        <is>
          <t xml:space="preserve"> </t>
        </is>
      </c>
      <c r="D10" s="4" t="inlineStr">
        <is>
          <t xml:space="preserve"> </t>
        </is>
      </c>
    </row>
    <row r="11">
      <c r="A11" s="4" t="inlineStr">
        <is>
          <t>Number of shares used in diluted calculation (in shares)</t>
        </is>
      </c>
      <c r="B11" s="6" t="n">
        <v>350292</v>
      </c>
      <c r="C11" s="6" t="n">
        <v>315410</v>
      </c>
      <c r="D11" s="6" t="n">
        <v>309048</v>
      </c>
    </row>
    <row r="12">
      <c r="A12" s="4" t="inlineStr">
        <is>
          <t>Diluted net income (loss) per share (in dollars per share)</t>
        </is>
      </c>
      <c r="B12" s="8" t="n">
        <v>0.14</v>
      </c>
      <c r="C12" s="8" t="n">
        <v>-0.16</v>
      </c>
      <c r="D12" s="8" t="n">
        <v>-0.07000000000000001</v>
      </c>
    </row>
    <row r="13">
      <c r="A13" s="4" t="inlineStr">
        <is>
          <t>Class A Common Stock</t>
        </is>
      </c>
      <c r="B13" s="4" t="inlineStr">
        <is>
          <t xml:space="preserve"> </t>
        </is>
      </c>
      <c r="C13" s="4" t="inlineStr">
        <is>
          <t xml:space="preserve"> </t>
        </is>
      </c>
      <c r="D13" s="4" t="inlineStr">
        <is>
          <t xml:space="preserve"> </t>
        </is>
      </c>
    </row>
    <row r="14">
      <c r="A14" s="3" t="inlineStr">
        <is>
          <t>Basic net income (loss) per share:</t>
        </is>
      </c>
      <c r="B14" s="4" t="inlineStr">
        <is>
          <t xml:space="preserve"> </t>
        </is>
      </c>
      <c r="C14" s="4" t="inlineStr">
        <is>
          <t xml:space="preserve"> </t>
        </is>
      </c>
      <c r="D14" s="4" t="inlineStr">
        <is>
          <t xml:space="preserve"> </t>
        </is>
      </c>
    </row>
    <row r="15">
      <c r="A15" s="4" t="inlineStr">
        <is>
          <t>Net income (loss)</t>
        </is>
      </c>
      <c r="B15" s="5" t="n">
        <v>44684</v>
      </c>
      <c r="C15" s="5" t="n">
        <v>-45163</v>
      </c>
      <c r="D15" s="5" t="n">
        <v>-16177</v>
      </c>
    </row>
    <row r="16">
      <c r="A16" s="4" t="inlineStr">
        <is>
          <t>Weighted average shares used in calculating net income (loss) per share, basic (in shares)</t>
        </is>
      </c>
      <c r="B16" s="6" t="n">
        <v>298116</v>
      </c>
      <c r="C16" s="6" t="n">
        <v>283989</v>
      </c>
      <c r="D16" s="6" t="n">
        <v>240999</v>
      </c>
    </row>
    <row r="17">
      <c r="A17" s="4" t="inlineStr">
        <is>
          <t>Basic net income (loss) per share (in dollars per share)</t>
        </is>
      </c>
      <c r="B17" s="8" t="n">
        <v>0.15</v>
      </c>
      <c r="C17" s="8" t="n">
        <v>-0.16</v>
      </c>
      <c r="D17" s="8" t="n">
        <v>-0.07000000000000001</v>
      </c>
    </row>
    <row r="18">
      <c r="A18" s="3" t="inlineStr">
        <is>
          <t>Diluted net income (loss) per share:</t>
        </is>
      </c>
      <c r="B18" s="4" t="inlineStr">
        <is>
          <t xml:space="preserve"> </t>
        </is>
      </c>
      <c r="C18" s="4" t="inlineStr">
        <is>
          <t xml:space="preserve"> </t>
        </is>
      </c>
      <c r="D18" s="4" t="inlineStr">
        <is>
          <t xml:space="preserve"> </t>
        </is>
      </c>
    </row>
    <row r="19">
      <c r="A19" s="4" t="inlineStr">
        <is>
          <t>Allocation of distributed income (loss) for basic computation</t>
        </is>
      </c>
      <c r="B19" s="5" t="n">
        <v>44684</v>
      </c>
      <c r="C19" s="5" t="n">
        <v>-45163</v>
      </c>
      <c r="D19" s="5" t="n">
        <v>-16177</v>
      </c>
    </row>
    <row r="20">
      <c r="A20" s="4" t="inlineStr">
        <is>
          <t>Reallocation of undistributed income (loss) as a result of conversion of Class B to Class A shares</t>
        </is>
      </c>
      <c r="B20" s="6" t="n">
        <v>3884</v>
      </c>
      <c r="C20" s="6" t="n">
        <v>-4997</v>
      </c>
      <c r="D20" s="6" t="n">
        <v>-4568</v>
      </c>
    </row>
    <row r="21">
      <c r="A21" s="4" t="inlineStr">
        <is>
          <t>Allocation of undistributed income (loss)</t>
        </is>
      </c>
      <c r="B21" s="5" t="n">
        <v>48568</v>
      </c>
      <c r="C21" s="5" t="n">
        <v>-50160</v>
      </c>
      <c r="D21" s="5" t="n">
        <v>-20745</v>
      </c>
    </row>
    <row r="22">
      <c r="A22" s="4" t="inlineStr">
        <is>
          <t>Number of shares used in basic calculation (in shares)</t>
        </is>
      </c>
      <c r="B22" s="6" t="n">
        <v>298116</v>
      </c>
      <c r="C22" s="6" t="n">
        <v>283989</v>
      </c>
      <c r="D22" s="6" t="n">
        <v>240999</v>
      </c>
    </row>
    <row r="23">
      <c r="A23" s="3" t="inlineStr">
        <is>
          <t>Weighted average effect of diluted securities:</t>
        </is>
      </c>
      <c r="B23" s="4" t="inlineStr">
        <is>
          <t xml:space="preserve"> </t>
        </is>
      </c>
      <c r="C23" s="4" t="inlineStr">
        <is>
          <t xml:space="preserve"> </t>
        </is>
      </c>
      <c r="D23" s="4" t="inlineStr">
        <is>
          <t xml:space="preserve"> </t>
        </is>
      </c>
    </row>
    <row r="24">
      <c r="A24" s="4" t="inlineStr">
        <is>
          <t>Conversion of Class B to Class A common shares outstanding (in shares)</t>
        </is>
      </c>
      <c r="B24" s="6" t="n">
        <v>25918</v>
      </c>
      <c r="C24" s="6" t="n">
        <v>31421</v>
      </c>
      <c r="D24" s="6" t="n">
        <v>68049</v>
      </c>
    </row>
    <row r="25">
      <c r="A25" s="4" t="inlineStr">
        <is>
          <t>Shares issuable upon conversion of the convertible senior notes (in shares)</t>
        </is>
      </c>
      <c r="B25" s="6" t="n">
        <v>8098</v>
      </c>
      <c r="C25" s="6" t="n">
        <v>0</v>
      </c>
      <c r="D25" s="6" t="n">
        <v>0</v>
      </c>
    </row>
    <row r="26">
      <c r="A26" s="4" t="inlineStr">
        <is>
          <t>Number of shares used in diluted calculation (in shares)</t>
        </is>
      </c>
      <c r="B26" s="6" t="n">
        <v>350292</v>
      </c>
      <c r="C26" s="6" t="n">
        <v>315410</v>
      </c>
      <c r="D26" s="6" t="n">
        <v>309048</v>
      </c>
    </row>
    <row r="27">
      <c r="A27" s="4" t="inlineStr">
        <is>
          <t>Diluted net income (loss) per share (in dollars per share)</t>
        </is>
      </c>
      <c r="B27" s="8" t="n">
        <v>0.14</v>
      </c>
      <c r="C27" s="8" t="n">
        <v>-0.16</v>
      </c>
      <c r="D27" s="8" t="n">
        <v>-0.07000000000000001</v>
      </c>
    </row>
    <row r="28">
      <c r="A28" s="4" t="inlineStr">
        <is>
          <t>Class A Common Stock | Employee stock options</t>
        </is>
      </c>
      <c r="B28" s="4" t="inlineStr">
        <is>
          <t xml:space="preserve"> </t>
        </is>
      </c>
      <c r="C28" s="4" t="inlineStr">
        <is>
          <t xml:space="preserve"> </t>
        </is>
      </c>
      <c r="D28" s="4" t="inlineStr">
        <is>
          <t xml:space="preserve"> </t>
        </is>
      </c>
    </row>
    <row r="29">
      <c r="A29" s="3" t="inlineStr">
        <is>
          <t>Weighted average effect of diluted securities:</t>
        </is>
      </c>
      <c r="B29" s="4" t="inlineStr">
        <is>
          <t xml:space="preserve"> </t>
        </is>
      </c>
      <c r="C29" s="4" t="inlineStr">
        <is>
          <t xml:space="preserve"> </t>
        </is>
      </c>
      <c r="D29" s="4" t="inlineStr">
        <is>
          <t xml:space="preserve"> </t>
        </is>
      </c>
    </row>
    <row r="30">
      <c r="A30" s="4" t="inlineStr">
        <is>
          <t>Dilutive effect of share-based payment arrangements (in shares)</t>
        </is>
      </c>
      <c r="B30" s="6" t="n">
        <v>14828</v>
      </c>
      <c r="C30" s="6" t="n">
        <v>0</v>
      </c>
      <c r="D30" s="6" t="n">
        <v>0</v>
      </c>
    </row>
    <row r="31">
      <c r="A31" s="4" t="inlineStr">
        <is>
          <t>Class A Common Stock | Shares subject to the employee stock purchase plan</t>
        </is>
      </c>
      <c r="B31" s="4" t="inlineStr">
        <is>
          <t xml:space="preserve"> </t>
        </is>
      </c>
      <c r="C31" s="4" t="inlineStr">
        <is>
          <t xml:space="preserve"> </t>
        </is>
      </c>
      <c r="D31" s="4" t="inlineStr">
        <is>
          <t xml:space="preserve"> </t>
        </is>
      </c>
    </row>
    <row r="32">
      <c r="A32" s="3" t="inlineStr">
        <is>
          <t>Weighted average effect of diluted securities:</t>
        </is>
      </c>
      <c r="B32" s="4" t="inlineStr">
        <is>
          <t xml:space="preserve"> </t>
        </is>
      </c>
      <c r="C32" s="4" t="inlineStr">
        <is>
          <t xml:space="preserve"> </t>
        </is>
      </c>
      <c r="D32" s="4" t="inlineStr">
        <is>
          <t xml:space="preserve"> </t>
        </is>
      </c>
    </row>
    <row r="33">
      <c r="A33" s="4" t="inlineStr">
        <is>
          <t>Dilutive effect of share-based payment arrangements (in shares)</t>
        </is>
      </c>
      <c r="B33" s="6" t="n">
        <v>15</v>
      </c>
      <c r="C33" s="6" t="n">
        <v>0</v>
      </c>
      <c r="D33" s="6" t="n">
        <v>0</v>
      </c>
    </row>
    <row r="34">
      <c r="A34" s="4" t="inlineStr">
        <is>
          <t>Class A Common Stock | RSU</t>
        </is>
      </c>
      <c r="B34" s="4" t="inlineStr">
        <is>
          <t xml:space="preserve"> </t>
        </is>
      </c>
      <c r="C34" s="4" t="inlineStr">
        <is>
          <t xml:space="preserve"> </t>
        </is>
      </c>
      <c r="D34" s="4" t="inlineStr">
        <is>
          <t xml:space="preserve"> </t>
        </is>
      </c>
    </row>
    <row r="35">
      <c r="A35" s="3" t="inlineStr">
        <is>
          <t>Weighted average effect of diluted securities:</t>
        </is>
      </c>
      <c r="B35" s="4" t="inlineStr">
        <is>
          <t xml:space="preserve"> </t>
        </is>
      </c>
      <c r="C35" s="4" t="inlineStr">
        <is>
          <t xml:space="preserve"> </t>
        </is>
      </c>
      <c r="D35" s="4" t="inlineStr">
        <is>
          <t xml:space="preserve"> </t>
        </is>
      </c>
    </row>
    <row r="36">
      <c r="A36" s="4" t="inlineStr">
        <is>
          <t>Dilutive effect of share-based payment arrangements (in shares)</t>
        </is>
      </c>
      <c r="B36" s="6" t="n">
        <v>2731</v>
      </c>
      <c r="C36" s="6" t="n">
        <v>0</v>
      </c>
      <c r="D36" s="6" t="n">
        <v>0</v>
      </c>
    </row>
    <row r="37">
      <c r="A37" s="4" t="inlineStr">
        <is>
          <t>Class A Common Stock | Restricted Stock</t>
        </is>
      </c>
      <c r="B37" s="4" t="inlineStr">
        <is>
          <t xml:space="preserve"> </t>
        </is>
      </c>
      <c r="C37" s="4" t="inlineStr">
        <is>
          <t xml:space="preserve"> </t>
        </is>
      </c>
      <c r="D37" s="4" t="inlineStr">
        <is>
          <t xml:space="preserve"> </t>
        </is>
      </c>
    </row>
    <row r="38">
      <c r="A38" s="3" t="inlineStr">
        <is>
          <t>Weighted average effect of diluted securities:</t>
        </is>
      </c>
      <c r="B38" s="4" t="inlineStr">
        <is>
          <t xml:space="preserve"> </t>
        </is>
      </c>
      <c r="C38" s="4" t="inlineStr">
        <is>
          <t xml:space="preserve"> </t>
        </is>
      </c>
      <c r="D38" s="4" t="inlineStr">
        <is>
          <t xml:space="preserve"> </t>
        </is>
      </c>
    </row>
    <row r="39">
      <c r="A39" s="4" t="inlineStr">
        <is>
          <t>Dilutive effect of share-based payment arrangements (in shares)</t>
        </is>
      </c>
      <c r="B39" s="6" t="n">
        <v>586</v>
      </c>
      <c r="C39" s="6" t="n">
        <v>0</v>
      </c>
      <c r="D39" s="6" t="n">
        <v>0</v>
      </c>
    </row>
    <row r="40">
      <c r="A40" s="4" t="inlineStr">
        <is>
          <t>Class B Common Stock</t>
        </is>
      </c>
      <c r="B40" s="4" t="inlineStr">
        <is>
          <t xml:space="preserve"> </t>
        </is>
      </c>
      <c r="C40" s="4" t="inlineStr">
        <is>
          <t xml:space="preserve"> </t>
        </is>
      </c>
      <c r="D40" s="4" t="inlineStr">
        <is>
          <t xml:space="preserve"> </t>
        </is>
      </c>
    </row>
    <row r="41">
      <c r="A41" s="3" t="inlineStr">
        <is>
          <t>Basic net income (loss) per share:</t>
        </is>
      </c>
      <c r="B41" s="4" t="inlineStr">
        <is>
          <t xml:space="preserve"> </t>
        </is>
      </c>
      <c r="C41" s="4" t="inlineStr">
        <is>
          <t xml:space="preserve"> </t>
        </is>
      </c>
      <c r="D41" s="4" t="inlineStr">
        <is>
          <t xml:space="preserve"> </t>
        </is>
      </c>
    </row>
    <row r="42">
      <c r="A42" s="4" t="inlineStr">
        <is>
          <t>Net income (loss)</t>
        </is>
      </c>
      <c r="B42" s="5" t="n">
        <v>3884</v>
      </c>
      <c r="C42" s="5" t="n">
        <v>-4997</v>
      </c>
      <c r="D42" s="5" t="n">
        <v>-4568</v>
      </c>
    </row>
    <row r="43">
      <c r="A43" s="4" t="inlineStr">
        <is>
          <t>Weighted average shares used in calculating net income (loss) per share, basic (in shares)</t>
        </is>
      </c>
      <c r="B43" s="6" t="n">
        <v>25918</v>
      </c>
      <c r="C43" s="6" t="n">
        <v>31421</v>
      </c>
      <c r="D43" s="6" t="n">
        <v>68049</v>
      </c>
    </row>
    <row r="44">
      <c r="A44" s="4" t="inlineStr">
        <is>
          <t>Basic net income (loss) per share (in dollars per share)</t>
        </is>
      </c>
      <c r="B44" s="8" t="n">
        <v>0.15</v>
      </c>
      <c r="C44" s="8" t="n">
        <v>-0.16</v>
      </c>
      <c r="D44" s="8" t="n">
        <v>-0.07000000000000001</v>
      </c>
    </row>
    <row r="45">
      <c r="A45" s="3" t="inlineStr">
        <is>
          <t>Diluted net income (loss) per share:</t>
        </is>
      </c>
      <c r="B45" s="4" t="inlineStr">
        <is>
          <t xml:space="preserve"> </t>
        </is>
      </c>
      <c r="C45" s="4" t="inlineStr">
        <is>
          <t xml:space="preserve"> </t>
        </is>
      </c>
      <c r="D45" s="4" t="inlineStr">
        <is>
          <t xml:space="preserve"> </t>
        </is>
      </c>
    </row>
    <row r="46">
      <c r="A46" s="4" t="inlineStr">
        <is>
          <t>Allocation of distributed income (loss) for basic computation</t>
        </is>
      </c>
      <c r="B46" s="5" t="n">
        <v>3884</v>
      </c>
      <c r="C46" s="5" t="n">
        <v>-4997</v>
      </c>
      <c r="D46" s="5" t="n">
        <v>-4568</v>
      </c>
    </row>
    <row r="47">
      <c r="A47" s="4" t="inlineStr">
        <is>
          <t>Reallocation of undistributed income (loss) as a result of conversion of Class B to Class A shares</t>
        </is>
      </c>
      <c r="B47" s="6" t="n">
        <v>0</v>
      </c>
      <c r="C47" s="6" t="n">
        <v>0</v>
      </c>
      <c r="D47" s="6" t="n">
        <v>0</v>
      </c>
    </row>
    <row r="48">
      <c r="A48" s="4" t="inlineStr">
        <is>
          <t>Allocation of undistributed income (loss)</t>
        </is>
      </c>
      <c r="B48" s="5" t="n">
        <v>3884</v>
      </c>
      <c r="C48" s="5" t="n">
        <v>-4997</v>
      </c>
      <c r="D48" s="5" t="n">
        <v>-4568</v>
      </c>
    </row>
    <row r="49">
      <c r="A49" s="4" t="inlineStr">
        <is>
          <t>Number of shares used in basic calculation (in shares)</t>
        </is>
      </c>
      <c r="B49" s="6" t="n">
        <v>25918</v>
      </c>
      <c r="C49" s="6" t="n">
        <v>31421</v>
      </c>
      <c r="D49" s="6" t="n">
        <v>68049</v>
      </c>
    </row>
    <row r="50">
      <c r="A50" s="3" t="inlineStr">
        <is>
          <t>Weighted average effect of diluted securities:</t>
        </is>
      </c>
      <c r="B50" s="4" t="inlineStr">
        <is>
          <t xml:space="preserve"> </t>
        </is>
      </c>
      <c r="C50" s="4" t="inlineStr">
        <is>
          <t xml:space="preserve"> </t>
        </is>
      </c>
      <c r="D50" s="4" t="inlineStr">
        <is>
          <t xml:space="preserve"> </t>
        </is>
      </c>
    </row>
    <row r="51">
      <c r="A51" s="4" t="inlineStr">
        <is>
          <t>Conversion of Class B to Class A common shares outstanding (in shares)</t>
        </is>
      </c>
      <c r="B51" s="6" t="n">
        <v>0</v>
      </c>
      <c r="C51" s="6" t="n">
        <v>0</v>
      </c>
      <c r="D51" s="6" t="n">
        <v>0</v>
      </c>
    </row>
    <row r="52">
      <c r="A52" s="4" t="inlineStr">
        <is>
          <t>Shares issuable upon conversion of the convertible senior notes (in shares)</t>
        </is>
      </c>
      <c r="B52" s="6" t="n">
        <v>0</v>
      </c>
      <c r="C52" s="6" t="n">
        <v>0</v>
      </c>
      <c r="D52" s="6" t="n">
        <v>0</v>
      </c>
    </row>
    <row r="53">
      <c r="A53" s="4" t="inlineStr">
        <is>
          <t>Number of shares used in diluted calculation (in shares)</t>
        </is>
      </c>
      <c r="B53" s="6" t="n">
        <v>25918</v>
      </c>
      <c r="C53" s="6" t="n">
        <v>31421</v>
      </c>
      <c r="D53" s="6" t="n">
        <v>68049</v>
      </c>
    </row>
    <row r="54">
      <c r="A54" s="4" t="inlineStr">
        <is>
          <t>Diluted net income (loss) per share (in dollars per share)</t>
        </is>
      </c>
      <c r="B54" s="8" t="n">
        <v>0.15</v>
      </c>
      <c r="C54" s="8" t="n">
        <v>-0.16</v>
      </c>
      <c r="D54" s="8" t="n">
        <v>-0.07000000000000001</v>
      </c>
    </row>
    <row r="55">
      <c r="A55" s="4" t="inlineStr">
        <is>
          <t>Class B Common Stock | Employee stock options</t>
        </is>
      </c>
      <c r="B55" s="4" t="inlineStr">
        <is>
          <t xml:space="preserve"> </t>
        </is>
      </c>
      <c r="C55" s="4" t="inlineStr">
        <is>
          <t xml:space="preserve"> </t>
        </is>
      </c>
      <c r="D55" s="4" t="inlineStr">
        <is>
          <t xml:space="preserve"> </t>
        </is>
      </c>
    </row>
    <row r="56">
      <c r="A56" s="3" t="inlineStr">
        <is>
          <t>Weighted average effect of diluted securities:</t>
        </is>
      </c>
      <c r="B56" s="4" t="inlineStr">
        <is>
          <t xml:space="preserve"> </t>
        </is>
      </c>
      <c r="C56" s="4" t="inlineStr">
        <is>
          <t xml:space="preserve"> </t>
        </is>
      </c>
      <c r="D56" s="4" t="inlineStr">
        <is>
          <t xml:space="preserve"> </t>
        </is>
      </c>
    </row>
    <row r="57">
      <c r="A57" s="4" t="inlineStr">
        <is>
          <t>Dilutive effect of share-based payment arrangements (in shares)</t>
        </is>
      </c>
      <c r="B57" s="6" t="n">
        <v>0</v>
      </c>
      <c r="C57" s="6" t="n">
        <v>0</v>
      </c>
      <c r="D57" s="6" t="n">
        <v>0</v>
      </c>
    </row>
    <row r="58">
      <c r="A58" s="4" t="inlineStr">
        <is>
          <t>Class B Common Stock | Shares subject to the employee stock purchase plan</t>
        </is>
      </c>
      <c r="B58" s="4" t="inlineStr">
        <is>
          <t xml:space="preserve"> </t>
        </is>
      </c>
      <c r="C58" s="4" t="inlineStr">
        <is>
          <t xml:space="preserve"> </t>
        </is>
      </c>
      <c r="D58" s="4" t="inlineStr">
        <is>
          <t xml:space="preserve"> </t>
        </is>
      </c>
    </row>
    <row r="59">
      <c r="A59" s="3" t="inlineStr">
        <is>
          <t>Weighted average effect of diluted securities:</t>
        </is>
      </c>
      <c r="B59" s="4" t="inlineStr">
        <is>
          <t xml:space="preserve"> </t>
        </is>
      </c>
      <c r="C59" s="4" t="inlineStr">
        <is>
          <t xml:space="preserve"> </t>
        </is>
      </c>
      <c r="D59" s="4" t="inlineStr">
        <is>
          <t xml:space="preserve"> </t>
        </is>
      </c>
    </row>
    <row r="60">
      <c r="A60" s="4" t="inlineStr">
        <is>
          <t>Dilutive effect of share-based payment arrangements (in shares)</t>
        </is>
      </c>
      <c r="B60" s="6" t="n">
        <v>0</v>
      </c>
      <c r="C60" s="6" t="n">
        <v>0</v>
      </c>
      <c r="D60" s="6" t="n">
        <v>0</v>
      </c>
    </row>
    <row r="61">
      <c r="A61" s="4" t="inlineStr">
        <is>
          <t>Class B Common Stock | RSU</t>
        </is>
      </c>
      <c r="B61" s="4" t="inlineStr">
        <is>
          <t xml:space="preserve"> </t>
        </is>
      </c>
      <c r="C61" s="4" t="inlineStr">
        <is>
          <t xml:space="preserve"> </t>
        </is>
      </c>
      <c r="D61" s="4" t="inlineStr">
        <is>
          <t xml:space="preserve"> </t>
        </is>
      </c>
    </row>
    <row r="62">
      <c r="A62" s="3" t="inlineStr">
        <is>
          <t>Weighted average effect of diluted securities:</t>
        </is>
      </c>
      <c r="B62" s="4" t="inlineStr">
        <is>
          <t xml:space="preserve"> </t>
        </is>
      </c>
      <c r="C62" s="4" t="inlineStr">
        <is>
          <t xml:space="preserve"> </t>
        </is>
      </c>
      <c r="D62" s="4" t="inlineStr">
        <is>
          <t xml:space="preserve"> </t>
        </is>
      </c>
    </row>
    <row r="63">
      <c r="A63" s="4" t="inlineStr">
        <is>
          <t>Dilutive effect of share-based payment arrangements (in shares)</t>
        </is>
      </c>
      <c r="B63" s="6" t="n">
        <v>0</v>
      </c>
      <c r="C63" s="6" t="n">
        <v>0</v>
      </c>
      <c r="D63" s="6" t="n">
        <v>0</v>
      </c>
    </row>
    <row r="64">
      <c r="A64" s="4" t="inlineStr">
        <is>
          <t>Class B Common Stock | Restricted Stock</t>
        </is>
      </c>
      <c r="B64" s="4" t="inlineStr">
        <is>
          <t xml:space="preserve"> </t>
        </is>
      </c>
      <c r="C64" s="4" t="inlineStr">
        <is>
          <t xml:space="preserve"> </t>
        </is>
      </c>
      <c r="D64" s="4" t="inlineStr">
        <is>
          <t xml:space="preserve"> </t>
        </is>
      </c>
    </row>
    <row r="65">
      <c r="A65" s="3" t="inlineStr">
        <is>
          <t>Weighted average effect of diluted securities:</t>
        </is>
      </c>
      <c r="B65" s="4" t="inlineStr">
        <is>
          <t xml:space="preserve"> </t>
        </is>
      </c>
      <c r="C65" s="4" t="inlineStr">
        <is>
          <t xml:space="preserve"> </t>
        </is>
      </c>
      <c r="D65" s="4" t="inlineStr">
        <is>
          <t xml:space="preserve"> </t>
        </is>
      </c>
    </row>
    <row r="66">
      <c r="A66" s="4" t="inlineStr">
        <is>
          <t>Dilutive effect of share-based payment arrangements (in shares)</t>
        </is>
      </c>
      <c r="B66" s="6" t="n">
        <v>0</v>
      </c>
      <c r="C66" s="6" t="n">
        <v>0</v>
      </c>
      <c r="D6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ecurities not Included in Diluted Per Share Calculation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diluted per share calculations (in shares)</t>
        </is>
      </c>
      <c r="B4" s="6" t="n">
        <v>2279</v>
      </c>
      <c r="C4" s="6" t="n">
        <v>40465</v>
      </c>
      <c r="D4" s="6" t="n">
        <v>38592</v>
      </c>
    </row>
    <row r="5">
      <c r="A5" s="4" t="inlineStr">
        <is>
          <t>Shares subject to outstanding stock option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diluted per share calculations (in shares)</t>
        </is>
      </c>
      <c r="B7" s="6" t="n">
        <v>2248</v>
      </c>
      <c r="C7" s="6" t="n">
        <v>30931</v>
      </c>
      <c r="D7" s="6" t="n">
        <v>29454</v>
      </c>
    </row>
    <row r="8">
      <c r="A8" s="4" t="inlineStr">
        <is>
          <t>Unvested early exercised stock options and restricted shares of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diluted per share calculations (in shares)</t>
        </is>
      </c>
      <c r="B10" s="6" t="n">
        <v>31</v>
      </c>
      <c r="C10" s="6" t="n">
        <v>1120</v>
      </c>
      <c r="D10" s="6" t="n">
        <v>946</v>
      </c>
    </row>
    <row r="11">
      <c r="A11" s="4" t="inlineStr">
        <is>
          <t>Shares subject to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diluted per share calculations (in shares)</t>
        </is>
      </c>
      <c r="B13" s="6" t="n">
        <v>0</v>
      </c>
      <c r="C13" s="6" t="n">
        <v>316</v>
      </c>
      <c r="D13" s="6" t="n">
        <v>94</v>
      </c>
    </row>
    <row r="14">
      <c r="A14" s="4" t="inlineStr">
        <is>
          <t>Shares issuable upon conversion of the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not included in diluted per share calculations (in shares)</t>
        </is>
      </c>
      <c r="B16" s="6" t="n">
        <v>0</v>
      </c>
      <c r="C16" s="6" t="n">
        <v>8098</v>
      </c>
      <c r="D16" s="6" t="n">
        <v>80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568</v>
      </c>
      <c r="C4" s="5" t="n">
        <v>-50160</v>
      </c>
      <c r="D4" s="5" t="n">
        <v>-207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465</v>
      </c>
      <c r="C6" s="6" t="n">
        <v>34629</v>
      </c>
      <c r="D6" s="6" t="n">
        <v>22938</v>
      </c>
    </row>
    <row r="7">
      <c r="A7" s="4" t="inlineStr">
        <is>
          <t>(Accretion) amortization of (discounts) premiums on marketable securities</t>
        </is>
      </c>
      <c r="B7" s="6" t="n">
        <v>-41621</v>
      </c>
      <c r="C7" s="6" t="n">
        <v>4726</v>
      </c>
      <c r="D7" s="6" t="n">
        <v>16236</v>
      </c>
    </row>
    <row r="8">
      <c r="A8" s="4" t="inlineStr">
        <is>
          <t>Amortization of debt discount and issuance costs</t>
        </is>
      </c>
      <c r="B8" s="6" t="n">
        <v>3388</v>
      </c>
      <c r="C8" s="6" t="n">
        <v>3369</v>
      </c>
      <c r="D8" s="6" t="n">
        <v>3349</v>
      </c>
    </row>
    <row r="9">
      <c r="A9" s="4" t="inlineStr">
        <is>
          <t>Amortization of deferred contract costs</t>
        </is>
      </c>
      <c r="B9" s="6" t="n">
        <v>39207</v>
      </c>
      <c r="C9" s="6" t="n">
        <v>28003</v>
      </c>
      <c r="D9" s="6" t="n">
        <v>17866</v>
      </c>
    </row>
    <row r="10">
      <c r="A10" s="4" t="inlineStr">
        <is>
          <t>Stock-based compensation, net of amounts capitalized</t>
        </is>
      </c>
      <c r="B10" s="6" t="n">
        <v>482300</v>
      </c>
      <c r="C10" s="6" t="n">
        <v>363154</v>
      </c>
      <c r="D10" s="6" t="n">
        <v>163737</v>
      </c>
    </row>
    <row r="11">
      <c r="A11" s="4" t="inlineStr">
        <is>
          <t>Non-cash lease expense</t>
        </is>
      </c>
      <c r="B11" s="6" t="n">
        <v>26382</v>
      </c>
      <c r="C11" s="6" t="n">
        <v>21416</v>
      </c>
      <c r="D11" s="6" t="n">
        <v>17201</v>
      </c>
    </row>
    <row r="12">
      <c r="A12" s="4" t="inlineStr">
        <is>
          <t>Allowance for credit losses on accounts receivable</t>
        </is>
      </c>
      <c r="B12" s="6" t="n">
        <v>11933</v>
      </c>
      <c r="C12" s="6" t="n">
        <v>5215</v>
      </c>
      <c r="D12" s="6" t="n">
        <v>2311</v>
      </c>
    </row>
    <row r="13">
      <c r="A13" s="4" t="inlineStr">
        <is>
          <t>Loss on disposal of property and equipment</t>
        </is>
      </c>
      <c r="B13" s="6" t="n">
        <v>706</v>
      </c>
      <c r="C13" s="6" t="n">
        <v>1662</v>
      </c>
      <c r="D13" s="6" t="n">
        <v>27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21661</v>
      </c>
      <c r="C15" s="6" t="n">
        <v>-135701</v>
      </c>
      <c r="D15" s="6" t="n">
        <v>-107112</v>
      </c>
    </row>
    <row r="16">
      <c r="A16" s="4" t="inlineStr">
        <is>
          <t>Deferred contract costs</t>
        </is>
      </c>
      <c r="B16" s="6" t="n">
        <v>-69481</v>
      </c>
      <c r="C16" s="6" t="n">
        <v>-51098</v>
      </c>
      <c r="D16" s="6" t="n">
        <v>-42775</v>
      </c>
    </row>
    <row r="17">
      <c r="A17" s="4" t="inlineStr">
        <is>
          <t>Prepaid expenses and other current assets</t>
        </is>
      </c>
      <c r="B17" s="6" t="n">
        <v>-13508</v>
      </c>
      <c r="C17" s="6" t="n">
        <v>-6565</v>
      </c>
      <c r="D17" s="6" t="n">
        <v>-737</v>
      </c>
    </row>
    <row r="18">
      <c r="A18" s="4" t="inlineStr">
        <is>
          <t>Other assets</t>
        </is>
      </c>
      <c r="B18" s="6" t="n">
        <v>1018</v>
      </c>
      <c r="C18" s="6" t="n">
        <v>-5179</v>
      </c>
      <c r="D18" s="6" t="n">
        <v>-2627</v>
      </c>
    </row>
    <row r="19">
      <c r="A19" s="4" t="inlineStr">
        <is>
          <t>Accounts payable</t>
        </is>
      </c>
      <c r="B19" s="6" t="n">
        <v>57773</v>
      </c>
      <c r="C19" s="6" t="n">
        <v>-1286</v>
      </c>
      <c r="D19" s="6" t="n">
        <v>3078</v>
      </c>
    </row>
    <row r="20">
      <c r="A20" s="4" t="inlineStr">
        <is>
          <t>Accrued expenses and other liabilities</t>
        </is>
      </c>
      <c r="B20" s="6" t="n">
        <v>-40489</v>
      </c>
      <c r="C20" s="6" t="n">
        <v>37578</v>
      </c>
      <c r="D20" s="6" t="n">
        <v>37270</v>
      </c>
    </row>
    <row r="21">
      <c r="A21" s="4" t="inlineStr">
        <is>
          <t>Deferred revenue</t>
        </is>
      </c>
      <c r="B21" s="6" t="n">
        <v>230974</v>
      </c>
      <c r="C21" s="6" t="n">
        <v>168644</v>
      </c>
      <c r="D21" s="6" t="n">
        <v>176281</v>
      </c>
    </row>
    <row r="22">
      <c r="A22" s="4" t="inlineStr">
        <is>
          <t>Net cash provided by operating activities</t>
        </is>
      </c>
      <c r="B22" s="6" t="n">
        <v>659954</v>
      </c>
      <c r="C22" s="6" t="n">
        <v>418407</v>
      </c>
      <c r="D22" s="6" t="n">
        <v>28654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2558013</v>
      </c>
      <c r="C24" s="6" t="n">
        <v>-1413717</v>
      </c>
      <c r="D24" s="6" t="n">
        <v>-1125519</v>
      </c>
    </row>
    <row r="25">
      <c r="A25" s="4" t="inlineStr">
        <is>
          <t>Maturities of marketable securities</t>
        </is>
      </c>
      <c r="B25" s="6" t="n">
        <v>1864557</v>
      </c>
      <c r="C25" s="6" t="n">
        <v>1137724</v>
      </c>
      <c r="D25" s="6" t="n">
        <v>1046560</v>
      </c>
    </row>
    <row r="26">
      <c r="A26" s="4" t="inlineStr">
        <is>
          <t>Proceeds from sale of marketable securities</t>
        </is>
      </c>
      <c r="B26" s="6" t="n">
        <v>36995</v>
      </c>
      <c r="C26" s="6" t="n">
        <v>2090</v>
      </c>
      <c r="D26" s="6" t="n">
        <v>67749</v>
      </c>
    </row>
    <row r="27">
      <c r="A27" s="4" t="inlineStr">
        <is>
          <t>Purchases of property and equipment</t>
        </is>
      </c>
      <c r="B27" s="6" t="n">
        <v>-27586</v>
      </c>
      <c r="C27" s="6" t="n">
        <v>-35261</v>
      </c>
      <c r="D27" s="6" t="n">
        <v>-9956</v>
      </c>
    </row>
    <row r="28">
      <c r="A28" s="4" t="inlineStr">
        <is>
          <t>Capitalized software development costs</t>
        </is>
      </c>
      <c r="B28" s="6" t="n">
        <v>-34820</v>
      </c>
      <c r="C28" s="6" t="n">
        <v>-29628</v>
      </c>
      <c r="D28" s="6" t="n">
        <v>-26069</v>
      </c>
    </row>
    <row r="29">
      <c r="A29" s="4" t="inlineStr">
        <is>
          <t>Cash paid for acquisition of businesses; net of cash acquired</t>
        </is>
      </c>
      <c r="B29" s="6" t="n">
        <v>-12498</v>
      </c>
      <c r="C29" s="6" t="n">
        <v>-45878</v>
      </c>
      <c r="D29" s="6" t="n">
        <v>-226505</v>
      </c>
    </row>
    <row r="30">
      <c r="A30" s="4" t="inlineStr">
        <is>
          <t>Net cash used in investing activities</t>
        </is>
      </c>
      <c r="B30" s="6" t="n">
        <v>-731365</v>
      </c>
      <c r="C30" s="6" t="n">
        <v>-384670</v>
      </c>
      <c r="D30" s="6" t="n">
        <v>-27374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20909</v>
      </c>
      <c r="C32" s="6" t="n">
        <v>10001</v>
      </c>
      <c r="D32" s="6" t="n">
        <v>14907</v>
      </c>
    </row>
    <row r="33">
      <c r="A33" s="4" t="inlineStr">
        <is>
          <t>Proceeds from issuance of common stock under the employee stock purchase plan</t>
        </is>
      </c>
      <c r="B33" s="6" t="n">
        <v>37370</v>
      </c>
      <c r="C33" s="6" t="n">
        <v>26025</v>
      </c>
      <c r="D33" s="6" t="n">
        <v>20278</v>
      </c>
    </row>
    <row r="34">
      <c r="A34" s="4" t="inlineStr">
        <is>
          <t>Employee payroll taxes paid related to net share settlement under the employee stock purchase plan</t>
        </is>
      </c>
      <c r="B34" s="6" t="n">
        <v>0</v>
      </c>
      <c r="C34" s="6" t="n">
        <v>0</v>
      </c>
      <c r="D34" s="6" t="n">
        <v>-245</v>
      </c>
    </row>
    <row r="35">
      <c r="A35" s="4" t="inlineStr">
        <is>
          <t>Repayments of convertible senior notes</t>
        </is>
      </c>
      <c r="B35" s="6" t="n">
        <v>0</v>
      </c>
      <c r="C35" s="6" t="n">
        <v>-3</v>
      </c>
      <c r="D35" s="6" t="n">
        <v>0</v>
      </c>
    </row>
    <row r="36">
      <c r="A36" s="4" t="inlineStr">
        <is>
          <t>Net cash provided by financing activities</t>
        </is>
      </c>
      <c r="B36" s="6" t="n">
        <v>58279</v>
      </c>
      <c r="C36" s="6" t="n">
        <v>36023</v>
      </c>
      <c r="D36" s="6" t="n">
        <v>34940</v>
      </c>
    </row>
    <row r="37">
      <c r="A37" s="4" t="inlineStr">
        <is>
          <t>Effect of exchange rate changes on cash, cash equivalents and restricted cash</t>
        </is>
      </c>
      <c r="B37" s="6" t="n">
        <v>1183</v>
      </c>
      <c r="C37" s="6" t="n">
        <v>-1935</v>
      </c>
      <c r="D37" s="6" t="n">
        <v>-1993</v>
      </c>
    </row>
    <row r="38">
      <c r="A38" s="4" t="inlineStr">
        <is>
          <t>NET (DECREASE) INCREASE IN CASH, CASH EQUIVALENTS AND RESTRICTED CASH</t>
        </is>
      </c>
      <c r="B38" s="6" t="n">
        <v>-11949</v>
      </c>
      <c r="C38" s="6" t="n">
        <v>67825</v>
      </c>
      <c r="D38" s="6" t="n">
        <v>45752</v>
      </c>
    </row>
    <row r="39">
      <c r="A39" s="4" t="inlineStr">
        <is>
          <t>CASH, CASH EQUIVALENTS AND RESTRICTED CASH—Beginning of period</t>
        </is>
      </c>
      <c r="B39" s="6" t="n">
        <v>342288</v>
      </c>
      <c r="C39" s="6" t="n">
        <v>274463</v>
      </c>
      <c r="D39" s="6" t="n">
        <v>228711</v>
      </c>
    </row>
    <row r="40">
      <c r="A40" s="4" t="inlineStr">
        <is>
          <t>CASH, CASH EQUIVALENTS AND RESTRICTED CASH—End of period</t>
        </is>
      </c>
      <c r="B40" s="6" t="n">
        <v>330339</v>
      </c>
      <c r="C40" s="6" t="n">
        <v>342288</v>
      </c>
      <c r="D40" s="6" t="n">
        <v>27446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t>
        </is>
      </c>
      <c r="B42" s="6" t="n">
        <v>16505</v>
      </c>
      <c r="C42" s="6" t="n">
        <v>1595</v>
      </c>
      <c r="D42" s="6" t="n">
        <v>1486</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Accrued property and equipment purchases</t>
        </is>
      </c>
      <c r="B44" s="6" t="n">
        <v>7046</v>
      </c>
      <c r="C44" s="6" t="n">
        <v>972</v>
      </c>
      <c r="D44" s="6" t="n">
        <v>1746</v>
      </c>
    </row>
    <row r="45">
      <c r="A45" s="4" t="inlineStr">
        <is>
          <t>Stock-based compensation included in capitalized software development costs</t>
        </is>
      </c>
      <c r="B45" s="6" t="n">
        <v>13597</v>
      </c>
      <c r="C45" s="6" t="n">
        <v>14853</v>
      </c>
      <c r="D45" s="6" t="n">
        <v>9660</v>
      </c>
    </row>
    <row r="46">
      <c r="A46" s="4" t="inlineStr">
        <is>
          <t>Vesting of early exercised options</t>
        </is>
      </c>
      <c r="B46" s="6" t="n">
        <v>0</v>
      </c>
      <c r="C46" s="6" t="n">
        <v>33</v>
      </c>
      <c r="D46" s="6" t="n">
        <v>566</v>
      </c>
    </row>
    <row r="47">
      <c r="A47" s="4" t="inlineStr">
        <is>
          <t>Issuance of restricted shares of common stock for the acquisition of businesses</t>
        </is>
      </c>
      <c r="B47" s="6" t="n">
        <v>1886</v>
      </c>
      <c r="C47" s="6" t="n">
        <v>14019</v>
      </c>
      <c r="D47" s="6" t="n">
        <v>57720</v>
      </c>
    </row>
    <row r="48">
      <c r="A48" s="4" t="inlineStr">
        <is>
          <t>Acquisition holdback</t>
        </is>
      </c>
      <c r="B48" s="6" t="n">
        <v>750</v>
      </c>
      <c r="C48" s="6" t="n">
        <v>8123</v>
      </c>
      <c r="D48" s="6" t="n">
        <v>5555</v>
      </c>
    </row>
    <row r="49">
      <c r="A49" s="3" t="inlineStr">
        <is>
          <t>RECONCILIATION OF CASH, CASH EQUIVALENTS AND RESTRICTED CASH WITHIN THE CONSOLIDATED BALANCE SHEETS TO THE AMOUNTS SHOW IN THE STATEMENTS OF CASH FLOWS ABOVE:</t>
        </is>
      </c>
      <c r="B49" s="4" t="inlineStr">
        <is>
          <t xml:space="preserve"> </t>
        </is>
      </c>
      <c r="C49" s="4" t="inlineStr">
        <is>
          <t xml:space="preserve"> </t>
        </is>
      </c>
      <c r="D49" s="4" t="inlineStr">
        <is>
          <t xml:space="preserve"> </t>
        </is>
      </c>
    </row>
    <row r="50">
      <c r="A50" s="4" t="inlineStr">
        <is>
          <t>Cash and cash equivalents</t>
        </is>
      </c>
      <c r="B50" s="6" t="n">
        <v>330339</v>
      </c>
      <c r="C50" s="6" t="n">
        <v>338985</v>
      </c>
      <c r="D50" s="6" t="n">
        <v>270973</v>
      </c>
    </row>
    <row r="51">
      <c r="A51" s="4" t="inlineStr">
        <is>
          <t>Restricted cash</t>
        </is>
      </c>
      <c r="B51" s="6" t="n">
        <v>0</v>
      </c>
      <c r="C51" s="6" t="n">
        <v>3303</v>
      </c>
      <c r="D51" s="6" t="n">
        <v>3490</v>
      </c>
    </row>
    <row r="52">
      <c r="A52" s="4" t="inlineStr">
        <is>
          <t>Total cash, cash equivalents and restricted cash</t>
        </is>
      </c>
      <c r="B52" s="5" t="n">
        <v>330339</v>
      </c>
      <c r="C52" s="5" t="n">
        <v>342288</v>
      </c>
      <c r="D52" s="5" t="n">
        <v>2744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Datadog, Inc. (“Datadog” or the “Company”) was incorporated in the State of Delaware on June 4, 2010. The Company is the observability and security platform for cloud applications. The Company’s SaaS platform integrates and automates infrastructure monitoring, application performance monitoring, log management, user experience monitoring, cloud security, and many other capabilities to provide unified, real-time observability and security of its customers’ entire technology stack. The Company is headquartered in New York City and has various other global office lo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35:09Z</dcterms:created>
  <dcterms:modified xmlns:dcterms="http://purl.org/dc/terms/" xmlns:xsi="http://www.w3.org/2001/XMLSchema-instance" xsi:type="dcterms:W3CDTF">2024-02-23T13:35:09Z</dcterms:modified>
</cp:coreProperties>
</file>